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Basis of Presentation" sheetId="7" r:id="rId7"/>
    <s:sheet name="Summary of Significant Accounti" sheetId="8" r:id="rId8"/>
    <s:sheet name="Equity" sheetId="9" r:id="rId9"/>
    <s:sheet name="(Loss) Earnings Per Share" sheetId="10" r:id="rId10"/>
    <s:sheet name="Related Party Transactions" sheetId="11" r:id="rId11"/>
    <s:sheet name="Concentration of Customers" sheetId="12" r:id="rId12"/>
    <s:sheet name="Income Taxes" sheetId="13" r:id="rId13"/>
    <s:sheet name="Business Segment Information" sheetId="14" r:id="rId14"/>
    <s:sheet name="Commitments and Contingencies" sheetId="15" r:id="rId15"/>
    <s:sheet name="Summary of Significant Accoun16" sheetId="16" r:id="rId16"/>
    <s:sheet name="(Loss) Earnings Per Share (Tabl" sheetId="17" r:id="rId17"/>
    <s:sheet name="Related Party Transactions (Tab" sheetId="18" r:id="rId18"/>
    <s:sheet name="Concentration of Customers (Tab" sheetId="19" r:id="rId19"/>
    <s:sheet name="Business Segment Information (T" sheetId="20" r:id="rId20"/>
    <s:sheet name="Basis of Presentation (Details " sheetId="21" r:id="rId21"/>
    <s:sheet name="Equity (Details Textual)" sheetId="22" r:id="rId22"/>
    <s:sheet name="(Loss) Earnings Per Share (Deta" sheetId="23" r:id="rId23"/>
    <s:sheet name="(Loss) Earnings Per Share (De24" sheetId="24" r:id="rId24"/>
    <s:sheet name="Related Party Transactions (Det" sheetId="25" r:id="rId25"/>
    <s:sheet name="Related Party Transactions (D26" sheetId="26" r:id="rId26"/>
    <s:sheet name="Concentration of Customers (Det" sheetId="27" r:id="rId27"/>
    <s:sheet name="Concentration of Customers (D28" sheetId="28" r:id="rId28"/>
    <s:sheet name="Income Taxes (Details Textual)" sheetId="29" r:id="rId29"/>
    <s:sheet name="Business Segment Information (D" sheetId="30" r:id="rId30"/>
    <s:sheet name="Business Segment Information 31" sheetId="31" r:id="rId31"/>
    <s:sheet name="Business Segment Information 32"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an. 31, 2016</t>
  </si>
  <si>
    <t>Mar. 11, 2016</t>
  </si>
  <si>
    <t>Entity Registrant Name</t>
  </si>
  <si>
    <t>Straight Path Communications Inc.</t>
  </si>
  <si>
    <t>Entity Central Index Key</t>
  </si>
  <si>
    <t>Amendment Flag</t>
  </si>
  <si>
    <t>false</t>
  </si>
  <si>
    <t>Current Fiscal Year End Date</t>
  </si>
  <si>
    <t>--07-31</t>
  </si>
  <si>
    <t>Document Type</t>
  </si>
  <si>
    <t>10-Q</t>
  </si>
  <si>
    <t>Trading Symbol</t>
  </si>
  <si>
    <t>strp</t>
  </si>
  <si>
    <t>Document Period End Date</t>
  </si>
  <si>
    <t>Jan. 31,
		2016</t>
  </si>
  <si>
    <t>Document Fiscal Period Focus</t>
  </si>
  <si>
    <t>Q2</t>
  </si>
  <si>
    <t>Document Fiscal Year Focus</t>
  </si>
  <si>
    <t>Entity Filer Category</t>
  </si>
  <si>
    <t>Accelerated Filer</t>
  </si>
  <si>
    <t>Class A</t>
  </si>
  <si>
    <t>Entity Common Stock, Shares Outstanding</t>
  </si>
  <si>
    <t>Class B</t>
  </si>
  <si>
    <t>Consolidated Balance Sheets - USD ($) $ in Thousands</t>
  </si>
  <si>
    <t>Jul. 31, 2015</t>
  </si>
  <si>
    <t>Current assets:</t>
  </si>
  <si>
    <t>Cash and cash equivalents</t>
  </si>
  <si>
    <t>Trade accounts receivable, net of allowance for doubtful accounts of $0 and $0, respectively</t>
  </si>
  <si>
    <t>Prepaid expenses - related to IP settlements and licensing</t>
  </si>
  <si>
    <t xml:space="preserve"> </t>
  </si>
  <si>
    <t>Other current assets</t>
  </si>
  <si>
    <t>Total current assets</t>
  </si>
  <si>
    <t>Prepaid expenses - development agreement</t>
  </si>
  <si>
    <t>Property and equipment, net of accumulated depreciation</t>
  </si>
  <si>
    <t>Intangible assets</t>
  </si>
  <si>
    <t>Other assets</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Accumulated deficit) retained earnings</t>
  </si>
  <si>
    <t>Treasury stock, 42 shares at cost</t>
  </si>
  <si>
    <t>Total Straight Path Communications Inc. stockholders' equity</t>
  </si>
  <si>
    <t>Noncontrolling interests</t>
  </si>
  <si>
    <t>Total equity</t>
  </si>
  <si>
    <t>Total liabilities and equity</t>
  </si>
  <si>
    <t>Common stock</t>
  </si>
  <si>
    <t>Common stock to be issued</t>
  </si>
  <si>
    <t>Consolidated Balance Sheets (Parenthetical) - USD ($) shares in Thousands, $ in Thousands</t>
  </si>
  <si>
    <t>Net of allowance for doubtful accounts (in dollars)</t>
  </si>
  <si>
    <t>Preferred stock, Par value (in dollars per share)</t>
  </si>
  <si>
    <t>Preferred stock, Shares authorized</t>
  </si>
  <si>
    <t>Preferred stock, Shares issued</t>
  </si>
  <si>
    <t>Preferred stock, Shares outstanding</t>
  </si>
  <si>
    <t>Treasury stock, shares</t>
  </si>
  <si>
    <t>Common Stock | Class A</t>
  </si>
  <si>
    <t>Common stock, Par value (in dollars per share)</t>
  </si>
  <si>
    <t>Common stock, Shares authorized</t>
  </si>
  <si>
    <t>Common stock, Shares issued</t>
  </si>
  <si>
    <t>Common stock, Shares outstanding</t>
  </si>
  <si>
    <t>Common Stock | Class B</t>
  </si>
  <si>
    <t>Common Stock | Common stock to be issued</t>
  </si>
  <si>
    <t>Consolidated Statements of Operations (Unaudited) - USD ($) shares in Thousands, $ in Thousands</t>
  </si>
  <si>
    <t>3 Months Ended</t>
  </si>
  <si>
    <t>Jan. 31, 2015</t>
  </si>
  <si>
    <t>Statements of Operations [Abstract]</t>
  </si>
  <si>
    <t>Revenues</t>
  </si>
  <si>
    <t>Costs and expenses:</t>
  </si>
  <si>
    <t>Direct cost of revenues</t>
  </si>
  <si>
    <t>Research and development</t>
  </si>
  <si>
    <t>Selling, general and administrative</t>
  </si>
  <si>
    <t>Total costs and expenses</t>
  </si>
  <si>
    <t>(Loss) income from operations</t>
  </si>
  <si>
    <t>Other income:</t>
  </si>
  <si>
    <t>Interest income</t>
  </si>
  <si>
    <t>Other income</t>
  </si>
  <si>
    <t>Total other income</t>
  </si>
  <si>
    <t>(Loss) income before income taxes</t>
  </si>
  <si>
    <t>Provision for income taxes</t>
  </si>
  <si>
    <t>Net (loss) income</t>
  </si>
  <si>
    <t>Net loss (income) attributable to noncontrolling interests</t>
  </si>
  <si>
    <t>Net (loss) income attributable to Straight Path Communications Inc.</t>
  </si>
  <si>
    <t>(Loss) earnings per share attributable to Straight Path Communications Inc. stockholders:</t>
  </si>
  <si>
    <t>Basic</t>
  </si>
  <si>
    <t>Diluted</t>
  </si>
  <si>
    <t>Weighted-average number of shares used in calculation of (loss) earnings per share:</t>
  </si>
  <si>
    <t>Consolidated Statements of Equity (Unaudited) - 6 months ended Jan. 31, 2016 - USD ($) shares in Thousands, $ in Thousands</t>
  </si>
  <si>
    <t>Total</t>
  </si>
  <si>
    <t>Additional Paid-In Capital</t>
  </si>
  <si>
    <t>(Accumulated Deficit) Retained Earnings</t>
  </si>
  <si>
    <t>Treasury Stock</t>
  </si>
  <si>
    <t>Noncontrolling Interests</t>
  </si>
  <si>
    <t>Class ACommon Stock</t>
  </si>
  <si>
    <t>Class BCommon Stock</t>
  </si>
  <si>
    <t>To Be IssuedCommon Stock</t>
  </si>
  <si>
    <t>Balance at Jul. 31, 2015</t>
  </si>
  <si>
    <t>Balance (in shares) at Jul. 31, 2015</t>
  </si>
  <si>
    <t>Common stock issued or to be issued for compensation</t>
  </si>
  <si>
    <t>Common stock issued for compensation (in Shares)</t>
  </si>
  <si>
    <t>Common stock issued for exercises of stock options</t>
  </si>
  <si>
    <t>Net loss</t>
  </si>
  <si>
    <t>Balance at Jan. 31, 2016</t>
  </si>
  <si>
    <t>Balance (in shares) at Jan. 31, 2016</t>
  </si>
  <si>
    <t>Consolidated Statements of Cash Flows (Unaudited) - USD ($) $ in Thousands</t>
  </si>
  <si>
    <t>Operating activities:</t>
  </si>
  <si>
    <t>Adjustments to reconcile net (loss) income to net cash used in operating activities:</t>
  </si>
  <si>
    <t>Deferred tax assets</t>
  </si>
  <si>
    <t>Changes in assets and liabilities:</t>
  </si>
  <si>
    <t>Trade accounts receivable, net</t>
  </si>
  <si>
    <t>Due to IDT Corporation</t>
  </si>
  <si>
    <t>Net cash used in operating activities</t>
  </si>
  <si>
    <t>Investing activities:</t>
  </si>
  <si>
    <t>Purchases of property and equipment</t>
  </si>
  <si>
    <t>Net cash used in investing activities</t>
  </si>
  <si>
    <t>Financing activities:</t>
  </si>
  <si>
    <t>Common stock issued upon exercise of stock options</t>
  </si>
  <si>
    <t>Sale of treasury stock</t>
  </si>
  <si>
    <t>Net cash provided by financing activities</t>
  </si>
  <si>
    <t>Net decrease in cash and cash equivalents</t>
  </si>
  <si>
    <t>Cash and cash equivalents at beginning of period</t>
  </si>
  <si>
    <t>Cash and cash equivalents at end of period</t>
  </si>
  <si>
    <t>Supplemental schedule of noncash activities</t>
  </si>
  <si>
    <t>Common stock repurchased for withholding tax purposes</t>
  </si>
  <si>
    <t>Supplemental cash flow information</t>
  </si>
  <si>
    <t>Cash paid during the period for income taxes</t>
  </si>
  <si>
    <t>Basis of Presentation</t>
  </si>
  <si>
    <t>Basis of Presentation [Abstract]</t>
  </si>
  <si>
    <t>Note 1—Basis of Presentation The accompanying unaudited consolidated financial statements of Straight Path Communications Inc. (“Straight Path”)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6 are not necessarily indicative of the results that may be expected for the fiscal year ending July 31, 2016. The balance sheet at July 31, 2015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5, as filed with the U.S. Securities and Exchange Commission (the “SEC”). Straight Path, a Delaware corporation, was incorporated in April 2013. Straight Path’s businesses consist of an indirect 100% ownership of Straight Path Spectrum, Inc. (“Straight Path Spectrum”) and an indirect 84.5% ownership of Straight Path IP Group, Inc. (“Straight Path IP Group”). In these financial statements, the “Company” refers to Straight Path, Straight Path Spectrum and Straight Path IP Group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Company’s fiscal year ends on July 31 of each calendar year. Each reference below to a fiscal year refers to the fiscal year ending in the calendar year indicated (e.g., Fiscal 2016 refers to the fiscal year ending July 31, 2016).</t>
  </si>
  <si>
    <t>Summary of Significant Accounting Policies and Recent Pronouncements</t>
  </si>
  <si>
    <t>Summary of Significant Accounting Policies and Recent Pronouncements [Abstract]</t>
  </si>
  <si>
    <t>Note 2—Summary of Significant Accounting Policies and Recent Pronouncements The Company’s significant accounting policies are described in Note 1 of the Notes to Combined and Consolidated Financial Statements in the Annual Report on Form 10-K for the year ended July 31, 2015.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In April 2015, the FASB issued ASU 2015-03, “ Interest – Imputation of Interest (Subtopic 835-30): Simplifying the Presentation of Debt Issuance Costs In November 2015, the FASB issued ASU 2015-17, “ Balance Sheet Classification of Deferred Taxes In February 2016, the FASB issued ASU 2016-02, “ Leases (Topic 842) Leases (Topic 840) Management does not believe that any other recently issued, but not yet effective, accounting standard if currently adopted would have a material effect on the accompanying financial statements.</t>
  </si>
  <si>
    <t>Equity</t>
  </si>
  <si>
    <t>Equity [Abstract]</t>
  </si>
  <si>
    <t>Note 3—Equity Issuances of Class B Common Stock: Class B common stock activity for the six months ended January 31, 2016 was as follows: 1. The Company issued 28,000 shares to an employee as compensation. 2. The Company issued 60,000 shares to Davidi Jonas (“Jonas”), the Company’s Chief Executive Officer and President, as compensation. 3. The Company issued 24,000 shares to directors as compensation. Class B common stock activity subsequent to January 31, 2016 was as follows: 1. On March 1, 2016, the Company issued a
consultant 1,250 restricted shares of Class B common stock to serve on the Company's technical advisory board. 625 of the shares vest on March 16, 2016, 313 of the shares vest on June 13, 2016 and 312 of the shares vest on October 17, 2016. See Stock-Based Compensation below for a further discussion. Treasury Stock for Payroll Tax Withholding: Treasury stock consists of shares of Class B common stock that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At both January 31, 2016 and July 31, 2015, there were 41,723 shares of treasury stock at a value of $480,392. Stock-Based Compensation: From time to time, the Company issues restricted shares of Class B common stock and options to purchase Class B common stock to non-employee directors, officers, employees and other service providers. On October 8, 2015, the Company approved an amendment and restatement of the Company’s 2013 Stock Option and Incentive Plan (“2013 Plan”) increasing the number of shares of the Company’s Class B common stock available for the grant of awards thereunder by 475,000 shares. The increase was approved by the stockholders on January 12, 2016 at the Company’s annual stockholder meeting. Issuances of Class B common stock included in stock-based compensation for the six months ended January 31, 2016 are as follows: On July 23, 2015, the Compensation Committee of the Board approved the issuance to Jonas of 60,000 shares of Class B common stock for services performed for the entire fiscal year of 2015, ending July 31, 2015, subject to ratification by the Company’s Chief Financial Officer, Jonathan Rand. The shares vested immediately upon ratification. The aggregate fair value of the issuance was $1,494,900 and was charged as stock compensation in Fiscal 2015. The shares were issued on August 7, 2015. As of July 31, 2015, such shares were classified as common stock to be issued. In October 2015, the Company granted an employee 28,000 restricted shares of Class B common stock. 4,000 of the shares vest on April 4, 2016. The balance of the shares will vest as to one-third of the granted shares on each of October 16, 2016, 2017 and 2018. The aggregate fair value of the grant was $1,052,000 which is being charged to expense on a straight-line basis over the vesting period. On January 5, 2016, the Company granted three of its directors an aggregate of 24,000 restricted shares of Class B common stock. These grants are the annual grants to non-employee directors provided for in the Plan. The shares vested immediately. The aggregate fair value of the grant was approximately $418,000. Stock-based compensation is included in selling, general and administrative expense and amounted to $988,001 and $845,961 for the three months ended January 31, 2016 and 2015, respectively and $1,585,799 and $1,229,223 for the six months ended January 31, 2016 and 2015, respectively. As of January 31, 2016, there was approximately $3.1 million of total unrecognized compensation cost related to non-vested restricted shares. The Company expects to recognize the unrecognized compensation cost as follows: Fiscal 2016 - $1.0 million, Fiscal 2017 - $1.3 million, Fiscal 2018 - $700,000 and Fiscal 2019 - $127,000.</t>
  </si>
  <si>
    <t>(Loss) Earnings Per Share</t>
  </si>
  <si>
    <t>(Loss) Earnings Per Share [Abstract]</t>
  </si>
  <si>
    <t>Note 4—(Loss) Earnings Per Share Basic (loss) earnings per share is computed by dividing net (loss)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e following table summarizes the components of the earnings (loss) per common share calculation: Three Months Ended Six Months Ended 2016 2015 2016 2015 (in thousands) Basic weighted-average number of shares 11,854 11,420 11,832 11,409 Effect of dilutive securities: Shares underlying stock options — — — 7 Non-vested restricted Class B common stock — — — 421 Diluted weighted-average number of shares 11,854 11,420 11,832 11,837 The following shares were excluded from the diluted (loss) earnings per share computations because their inclusion would have been anti-dilutive: Three Months Ended Six Months Ended 2016 2015 2016 2015 (in thousands) Stock options 6 7 4 — Non-vested restricted Class B common stock 35 409 173 — Shares excluded from the calculation of diluted (loss) earnings per share 41 416 177 — For the three
and six months ended January 31, 2016 and the three months ended January 31, 2015, the diluted loss per share equals basic loss per share because the Company had a net loss and the impact of the assumed exercise of stock options and assumed vesting of restricted stock would have been anti-dilutive.</t>
  </si>
  <si>
    <t>Related Party Transactions</t>
  </si>
  <si>
    <t>Related Party Transactions [Abstract]</t>
  </si>
  <si>
    <t xml:space="preserve">Note 5—Related Party Transactions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year ended July 31, 2014, IDT paid approximately $386,000 pursuant to this obligation, which was recorded as “Income from IDT Corporation payments of liabilities” in the consolidated statement of operations. No payments were received in Fiscal 2015 or through January 31, 2016.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the three and six months ended January 31, 2016. 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 In July 2015, a payable owed to IDT related to legal expenses totaling $513,481 that were paid on
behalf of the Company were forgiven. The Company recognized the transaction as an increase of additional paid-in capital. Following are the amounts that IDT charged the Company pursuant to the Transition Services Agreement or through intercompany charges for periods prior to the Spin-Off: Three Months Ended Six Months Ended 2016 2015 2016 2015 (in thousands) Included in direct cost of revenues $ — $ — $ — $ — Included in selling, general and administrative — 43 — 464 </t>
  </si>
  <si>
    <t>Concentration of Customers</t>
  </si>
  <si>
    <t>Concentration of Customers [Abstract]</t>
  </si>
  <si>
    <t>Note 6—Concentration of Customers Straight Path Spectrum’s revenues from transactions with a single customer that amounted to 10% or more of total Straight Path Spectrum revenues were as follows: Three Months Ended Six Months Ended 2016 2015 2016 2015 (in thousands) Customer 1 $ 41 $ 41 $ 83 $ 83 Customer 2 21 21 43 45 Customer 3 15 10 29 20 The loss of any of these major customers may have an adverse effect on the Company’s results of operations and cash flows.</t>
  </si>
  <si>
    <t>Income Taxes</t>
  </si>
  <si>
    <t>Income Taxes [Abstract]</t>
  </si>
  <si>
    <t>Note 7—Income Taxes As a result of its corporate structure, Straight Path and its subsidiaries file the following income tax returns. Straight Path Spectrum files its own tax returns. There is no provision for Straight Path Spectrum for Fiscal 2016 and Fiscal 2015 as it incurred a taxable loss in both periods. In addition, there is a 100% valuation allowance against the net operating losses generated by Straight Path Spectrum at both January 31, 2016 and 2015. The operations of Straight Path IP Group are included in the consolidated tax return of Straight Path. There is no provision for Straight Path for Fiscal 2016 as it incurred a taxable loss. In addition, there is a 100% valuation allowance against the net operating losses generated by Straight Path at January 31, 2016. The provision in Fiscal 2016 represents state income taxes. The provision in Fiscal 2015 represents estimated accrual of federal and state income taxes.</t>
  </si>
  <si>
    <t>Business Segment Information</t>
  </si>
  <si>
    <t>Business Segment Information [Abstract]</t>
  </si>
  <si>
    <t xml:space="preserve">Note 8—Business Segment Information The Company has two reportable business segments, Straight Path Spectrum, which holds, leases and markets fixed wireless spectrum, and Straight Path IP, which holds intellectual property primarily related to communications over computer networks, and the licensing and other businesses related to this intellectual property.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and Straight Path Spectrum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Commencing on February 1, 2016, these expenses will be allocated 20% to Straight Path IP Group and 80% to Straight Path Spectrum. The change was brought about by the expiration of the licensed patents. Straight Path IP Group has been recognizing revenues over the terms of the settlements and license agreements related to such patents entered into in prior periods. With the expiration of the key patents, the Company determined to modify the allocation, and in light of the favorable decision in the Sipnet Appeal (see Note 9), and the ability to recommence enforcement activities with respect to the six years prior to expiration, the Company determined that a 20% allocation to Straight Path IP Group represented the appropriate split in light of all factors. Operating results for the business segments of the Company were as follows: Straight Path Straight Path Total (in thousands) Three Months Ended January 31, 2016 Revenues $ 112 $ - $ 112 Loss from operations (965 ) (1,656 ) (2,621 ) Three Months Ended January 31, 2015 Revenues $ 93 $ 2,688 $ 2,781 (Loss) income from operations (412 ) 250 (162 ) Six Months Ended January 31, 2016 Revenues $ 217 $ 1,598 $ 1,815 Loss from operations (1,299 ) (2,013 ) (3,312 ) Six Months Ended January 31, 2015 Revenues $ 189 $ 7,415 $ 7,604 Income (loss) from operations (709 ) 2,159 1,450 Total assets for the business segments of the Company were as follows: Straight Path Straight Path Total (in thousands) Total assets: January 31, 2016 (Unaudited) $ 5,999 $ 10,899 $ 16,898 July 31, 2015 5,637 14,601 20,238 </t>
  </si>
  <si>
    <t>Commitments and Contingencies</t>
  </si>
  <si>
    <t>Commitments and Contingencies [Abstract]</t>
  </si>
  <si>
    <t>Note 9—Commitments and Contingencies Legal Proceedings Putative Class Action and Shareholder Derivative Action On November 13, 2015, a putative shareholder class action was filed in the federal district court for the District of New Jersey against Straight Path Communications Inc. (the “Company”), Davidi Jonas, and Jonathan Rand (the “individual defendants”). The case is captioned Zacharia v. Straight Path Communications, Inc. et al. On January 29, 2016, a shareholder derivative action captioned Hofer v. Jonas et al. Zacharia The Company is aware of press reports regarding the filing of additional complaints for putative class actions revolving around the same alleged facts and circumstances as the Zacharia Hofer The Company intends to vigorously defend against all of these claims, and is in the process of evaluating its strategy and potential exposure. Sipnet Appeal On April 11, 2013, Sipnet EU S.R.O., a Czech company, filed a petition for an inter partes During the pendency of the Sipnet Appeal and outstanding IPRs, all litigation related to the relevant patents that was brought by us as plaintiff had been stayed or dismissed without prejudice, and therefore, we have not moved forward with civil actions against Samsung Electronics Company et al. (“Samsung”), LG Electronics, Inc. et al. (“LG”), Toshiba Corporation et al. (“Toshiba”), Vizio, Inc. (“Vizio”), Apple Inc. (“Apple”), Avaya Inc. (“Avaya”), Cisco Systems, Inc. (“Cisco”), or Verizon Communications, Inc. (“Verizon Communications”). Straight Path IP Group is working to develop its plans going forward. Additional IPRs On August 22, 2014, Samsung filed three petitions with the PTAB for IPR of certain claims of the ‘704 Patent and U.S. Patent Nos. 6,009,469 (the “‘469 Patent”) and 6,131,121 (the “‘121 Patent”). On March 6, 2015, the PTAB instituted the requested IPR of these claims based on Samsung’s petitions. On June 15, 2015, Cisco and Avaya joined this instituted IPR. On November 18, 2015, Straight Path IP Group defended these patents at a hearing before the PTAB. The parties filed additional briefing regarding the impact of the CAFC’s decision in the Sipnet Appeal. On March 4, 2016, the PTAB issued a final written decision holding that Samsung failed to show that any claims of the ‘704 and ‘121 Patents were unpatentable. The PTAB also held that Samsung failed to show that the majority of the claims of the ‘469
Patent were unpatentable. We expect that the PTAB’s final decision will positively impact the other IPR proceedings. On October 31, 2014, LG, Toshiba, Vizio, and Hulu LLC (“Hulu”) filed three petitions with the PTAB for IPR of certain claims of the ‘704, ‘469, and ‘121 Patents. On May 15, 2015, the PTAB instituted the requested IPR of these claims. On June 15, 2015, Cisco and Avaya filed three related petitions and requested to join the instituted IPRs. Also, on June 15, 2015, Verizon Services Corp. and Verizon Business Network Services Inc. (the “Verizon affiliates”) filed related petitions on the ‘704 and ‘121 Patents and requested to join the instituted IPRs. On November 10, 2015, the PTAB joined Cisco and Avaya in the three LG IPRs. On November 24, 2015, the PTAB joined the Verizon affiliates in the LG IPRs for the ‘704 and ‘469 Patents. The parties filed additional briefing regarding the impact of the CAFC’s decision in the Sipnet Appeal. On February 9, 2016, Straight Path IP Group defended these patents at a hearing before the PTAB. On September 28, 2015, Cisco, Avaya, and the Verizon affiliates filed a petition for an IPR with the PTAB for all claims of U.S. Patent No. 6,701,365 (the “‘365 Patent”). On January 7, 2016, Straight Path IP Group filed its Preliminary Response. Shortly thereafter, the parties filed additional briefing to address the CAFC’s decision in the Sipnet Appeal. This petition is pending. Patent Enforcement On August 1, 2013, Straight Path IP Group filed complaints in the United States District Court for the Eastern District of Virginia against LG, Toshiba, and Vizio alleging infringement of the ‘704, ‘469, and ‘121 Patents and seeking damages related to such infringement. The actions against LG, Toshiba, and Vizio have been consolidated (the “consolidated action”).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Amazon action”). On December 5, 2014, Straight Path IP Group filed a motion to dismiss Amazon’s complaint, or in the alternative, to transfer venue to the Eastern District of Virginia. On May 28, 2015, the California court transferred the Amazon action to Virginia. In November 2014, Straight Path IP Group, defendants, and Hulu jointly moved to stay the consolidated action pending the completion of the defendants’ and Hulu’s IPR petitions of the asserted patents and a decision in the Sipnet Appeal. On November 4, 2014, the court granted the stay and also held in abeyance the briefing on Amazon’s motion to intervene. The Amazon action has been stayed but not yet consolidated with the consolidated action. On August 23, 2013, Straight Path IP Group filed a complaint in the United States District Court for the Eastern District of Texas against Samsung alleging infringement of the ‘704, ‘469, and ‘121 Patents and seeking damages related to such infringement. In September 2014, Straight Path IP Group and Samsung jointly filed a motion to stay the action. On October 29, 2014, the court granted the motion and stayed the action pending the outcome of the Sipnet Appeal and the IPR petitions filed by Samsung. On September 24, 2014, Straight Path IP Group filed complaints against each of Apple, Avaya, and Cisco in the United States District Court for the Northern District of California. Straight Path IP Group claims that (a) Apple’s telecommunications products, including FaceTime software, infringe four of Straight Path IP Group’s patents (the ‘704, ‘469, and ’121 Patents and U.S. Patent No. 7,149,208);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three of its patents (the ‘704, ‘469, and ‘365 Patents). On November 24, 2014, Straight Path IP Group dismissed the complaint without prejudice subject to a confidential standstill agreement with the defendants. In light of the favorable outcome in the Sipnet Appeal, Straight Path IP Group is working to develop its plans going forward. Straight Path IP Group generally pays law firms that represent it in litigation against alleged infringers of its intellectual property rights a percentage of the amounts recovered ranging from 0% to 40% depending on several factors. Other Legal In addition to the foregoing, the Company may from time to time be subject to other legal proceedings that arise in the ordinary course of business. Agreement with Cambridge Broadband Networks Ltd. (“CBNL”) On September 11, 2015, the Company entered into an agreement with CBNL to expedite production of a 39 GHz point-to-multipoint (“PMP”) radio for a fee of $1,000,000. Terms of the agreement include the following:
1. The agreement provides for several milestones for which the Company can receive refunds of all or a portion of the fee paid if such milestones are not reached.
2. In the event that CBNL does not release a PMP radio by March 2017 (the twenty (20) month anniversary of the effective date of the agreement), the relevant portion of the fee will be refunded to the Company.
3. The agreement provides for penalty fees if CBNL does not meet specific delivery dates.
4. In addition, the agreement enables the Company to purchase quantities of the developed equipment on favorable terms. The fee has initially been classified as a prepaid expense in the consolidated balance sheet. Research and development expenses are recognized as the various milestones are met. Research and development expenses recognized under this agreement amounted to $300,000 for both the three and six months ended January 31, 2016. Prepaid expenses total $700,000 at January 31, 2016. Lease Commitment Effective December 1, 2015, the Company began leasing a laboratory in Plano, Texas. The lease term expires on December 31, 2018 and the average annual rental under the lease is approximately $18,000. FCC License Renewal Straight Path Spectrum has eight hundred and twenty-eight (828) 39 GHz Economic Area (“EA”) licenses with an expiration date of October 18, 2020. Straight Path Spectrum previously filed substantial service performance filings for its 39 GHz EA licenses, and these showings have been accepted by the FCC, which resulted in the renewal of the licenses through 2020. In addition, Straight Path Spectrum holds one hundred and thirty-three (133) 28 GHz (“LMDS”) Basic Trading Area (“BTA”) licenses, of which 14 licenses expire on August 10, 2018, 118 licenses expire on September 21, 2018, and the New York City LMDS license, which was scheduled to expire on February 1, 2016. The Company filed its application to renew its New York City LMDS license in a timely manner with the FCC and the application for renewal is pending. Under the FCC’s rules, when a licensee timely submits an application for renewal, its authorization remains valid until such time as the FCC acts on the application. Straight Path Spectrum previously filed substantial service performance filings for its other one hundred and thirty-two (132) LMDS BTA licenses, and these showings have been accepted by the FCC, which resulted in the renewal of the licenses through the end of the current period.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30,000 and $7,000 was incurred to the Former SPSI CEO for this obligation for the three months ended January 31, 2016 and 2015, respectively, and approximately $30,000 and $8,000 for the six months ended January 31, 2016 and 2015, respectively.</t>
  </si>
  <si>
    <t>Summary of Significant Accounting Policies and Recent Pronouncements (Policies)</t>
  </si>
  <si>
    <t>The Company’s significant accounting policies are described in Note 1 of the Notes to Combined and Consolidated Financial Statements in the Annual Report on Form 10-K for the year ended July 31, 2015.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In April 2015, the FASB issued ASU 2015-03, “ Interest – Imputation of Interest (Subtopic 835-30): Simplifying the Presentation of Debt Issuance Costs In November 2015, the FASB issued ASU 2015-17, “ Balance Sheet Classification of Deferred Taxes In February 2016, the FASB issued ASU 2016-02, “ Leases (Topic 842) Leases (Topic 840) Management does not believe that any other recently issued, but not yet effective, accounting standard if currently adopted would have a material effect on the accompanying financial statements.</t>
  </si>
  <si>
    <t>(Loss) Earnings Per Share (Tables)</t>
  </si>
  <si>
    <t>Summary of components of the earnings (loss) per common share calculation</t>
  </si>
  <si>
    <t xml:space="preserve"> Three Months Ended Six Months Ended 2016 2015 2016 2015 (in thousands) Basic weighted-average number of shares 11,854 11,420 11,832 11,409 Effect of dilutive securities: Shares underlying stock options — — — 7 Non-vested restricted Class B common stock — — — 421 Diluted weighted-average number of shares 11,854 11,420 11,832 11,837</t>
  </si>
  <si>
    <t>Summary of shares excluded from the diluted earnings per share computations</t>
  </si>
  <si>
    <t xml:space="preserve"> Three Months Ended Six Months Ended 2016 2015 2016 2015 (in thousands) Stock options 6 7 4 — Non-vested restricted Class B common stock 35 409 173 — Shares excluded from the calculation of diluted (loss) earnings per share 41 416 177 —</t>
  </si>
  <si>
    <t>Related Party Transactions (Tables)</t>
  </si>
  <si>
    <t>Schedule of expenses incurred on related party transactions</t>
  </si>
  <si>
    <t xml:space="preserve"> Three Months Ended Six Months Ended 2016 2015 2016 2015 (in thousands) Included in direct cost of revenues $ — $ — $ — $ — Included in selling, general and administrative — 43 — 464 </t>
  </si>
  <si>
    <t>Concentration of Customers (Tables)</t>
  </si>
  <si>
    <t>Schedule of revenues from transactions with single customer</t>
  </si>
  <si>
    <t xml:space="preserve"> Three Months Ended Six Months Ended 2016 2015 2016 2015 (in thousands) Customer 1 $ 41 $ 41 $ 83 $ 83 Customer 2 21 21 43 45 Customer 3 15 10 29 20 </t>
  </si>
  <si>
    <t>Business Segment Information (Tables)</t>
  </si>
  <si>
    <t>Summary of operating results for the business segments</t>
  </si>
  <si>
    <t xml:space="preserve"> Straight Path Straight Path Total (in thousands) Three Months Ended January 31, 2016 Revenues $ 112 $ - $ 112 Loss from operations (965 ) (1,656 ) (2,621 ) Three Months Ended January 31, 2015 Revenues $ 93 $ 2,688 $ 2,781 (Loss) income from operations (412 ) 250 (162 ) Six Months Ended January 31, 2016 Revenues $ 217 $ 1,598 $ 1,815 Loss from operations (1,299 ) (2,013 ) (3,312 ) Six Months Ended January 31, 2015 Revenues $ 189 $ 7,415 $ 7,604 Income (loss) from operations (709 ) 2,159 1,450 </t>
  </si>
  <si>
    <t>Summary of total assets for the business segments</t>
  </si>
  <si>
    <t xml:space="preserve"> Straight Path Straight Path Total (in thousands) Total assets: January 31, 2016 (Unaudited) $ 5,999 $ 10,899 $ 16,898 July 31, 2015 5,637 14,601 20,238 </t>
  </si>
  <si>
    <t>Basis of Presentation (Details Textual)</t>
  </si>
  <si>
    <t>Straight Path Spectrum [Member]</t>
  </si>
  <si>
    <t>Basis of Presentation (Textual)</t>
  </si>
  <si>
    <t>Ownership in straight path spectrum</t>
  </si>
  <si>
    <t>100.00%</t>
  </si>
  <si>
    <t>Straight Path IP Group [Member]</t>
  </si>
  <si>
    <t>84.50%</t>
  </si>
  <si>
    <t>Equity (Details Textual) - Common Class B [Member] - USD ($)</t>
  </si>
  <si>
    <t>Jan. 05, 2016</t>
  </si>
  <si>
    <t>Oct. 31, 2015</t>
  </si>
  <si>
    <t>Jul. 23, 2015</t>
  </si>
  <si>
    <t>Oct. 08, 2015</t>
  </si>
  <si>
    <t>Equity (Textual)</t>
  </si>
  <si>
    <t>Number of shares held in treasury stock, shares</t>
  </si>
  <si>
    <t>Number of shares held in treasury stock, value</t>
  </si>
  <si>
    <t>Stock-based compensation expense</t>
  </si>
  <si>
    <t>Unrecognized compensation cost related to non-vested restricted shares</t>
  </si>
  <si>
    <t>2013 Plan [Member]</t>
  </si>
  <si>
    <t>Class B common stock available for the grant of awards</t>
  </si>
  <si>
    <t>Davidi Jonas [Member]</t>
  </si>
  <si>
    <t>Stock issued during period as compensation, Shares</t>
  </si>
  <si>
    <t>Stock issued during period, Shares</t>
  </si>
  <si>
    <t>Stock issued during period, Value</t>
  </si>
  <si>
    <t>Employee [Member]</t>
  </si>
  <si>
    <t>Employee [Member] | Restricted Shares [Member]</t>
  </si>
  <si>
    <t>Restricted shares, granted</t>
  </si>
  <si>
    <t>Restricted shares, Vested</t>
  </si>
  <si>
    <t>Number of restricted shares issued, value</t>
  </si>
  <si>
    <t>Description of restricted shares vesting condition</t>
  </si>
  <si>
    <t>The balance of the shares will vest as to one-third of the granted shares on each of October 16, 2016, 2017 and 2018.</t>
  </si>
  <si>
    <t>Directors [Member]</t>
  </si>
  <si>
    <t>Directors [Member] | Restricted Shares [Member]</t>
  </si>
  <si>
    <t>Consultant [Member]</t>
  </si>
  <si>
    <t>Consultant [Member] | March 16, 2016 [Member]</t>
  </si>
  <si>
    <t>Consultant [Member] | June 13, 2016 [Member]</t>
  </si>
  <si>
    <t>Consultant [Member] | October 17, 2016 [Member]</t>
  </si>
  <si>
    <t>(Loss) Earnings Per Share (Details) - shares shares in Thousands</t>
  </si>
  <si>
    <t>Basic and Diluted weighted-average number of shares [Abstract]</t>
  </si>
  <si>
    <t>Basic weighted-average number of shares</t>
  </si>
  <si>
    <t>Effect of dilutive securities:</t>
  </si>
  <si>
    <t>Shares underlying stock options</t>
  </si>
  <si>
    <t>Non-vested restricted Class B common stock</t>
  </si>
  <si>
    <t>Diluted weighted-average number of shares</t>
  </si>
  <si>
    <t>(Loss) Earnings Per Share (Details 1) - shares shares in Thousands</t>
  </si>
  <si>
    <t>Earnings Per Share, Diluted, Other Disclosures [Abstract]</t>
  </si>
  <si>
    <t>Shares excluded from the calculation of diluted earnings (loss) per share</t>
  </si>
  <si>
    <t>Stock options [Member]</t>
  </si>
  <si>
    <t>Non-vested restricted Class B common stock [Member]</t>
  </si>
  <si>
    <t>Related Party Transactions (Details) - Transition Service Agreement [Member] - IDT [Member] - USD ($) $ in Thousands</t>
  </si>
  <si>
    <t>Related Party Transaction, Due from (to) Related Party [Abstract]</t>
  </si>
  <si>
    <t>Included in direct cost of revenues</t>
  </si>
  <si>
    <t>Included in selling, general and administrative</t>
  </si>
  <si>
    <t>Related Party Transactions (Details Textual) - IDT [Member] - USD ($)</t>
  </si>
  <si>
    <t>12 Months Ended</t>
  </si>
  <si>
    <t>Jul. 31, 2014</t>
  </si>
  <si>
    <t>Related Party Transactions (Textual)</t>
  </si>
  <si>
    <t>Income from IDT Corporation payments of liabilities</t>
  </si>
  <si>
    <t>legal expenses</t>
  </si>
  <si>
    <t>Concentration of Customers (Details) - Straight Path Spectrum [Member] - USD ($) $ in Thousands</t>
  </si>
  <si>
    <t>Customer 1 [Member]</t>
  </si>
  <si>
    <t>Revenue</t>
  </si>
  <si>
    <t>Customer 2 [Member]</t>
  </si>
  <si>
    <t>Customer 3 [Member]</t>
  </si>
  <si>
    <t>Concentration of Customers (Details Textual)</t>
  </si>
  <si>
    <t>Sales Revenue Net [Member]</t>
  </si>
  <si>
    <t>Concentration of Customers (Textual)</t>
  </si>
  <si>
    <t>Concentration risk percentage</t>
  </si>
  <si>
    <t>10.00%</t>
  </si>
  <si>
    <t>Income Taxes (Details Textual)</t>
  </si>
  <si>
    <t>Income Taxes (Textual)</t>
  </si>
  <si>
    <t>Deferred income tax assets valuation allowance percentage</t>
  </si>
  <si>
    <t>Business Segment Information (Details) - USD ($) $ in Thousands</t>
  </si>
  <si>
    <t>Straight Path IP [Member]</t>
  </si>
  <si>
    <t>Business Segment Information (Details 1) - USD ($) $ in Thousands</t>
  </si>
  <si>
    <t>Total assets:</t>
  </si>
  <si>
    <t>Business Segment Information (Details Textual) - Segment</t>
  </si>
  <si>
    <t>Feb. 01, 2016</t>
  </si>
  <si>
    <t>Business Segment Information (Textual)</t>
  </si>
  <si>
    <t>Reportable Segments</t>
  </si>
  <si>
    <t>Percentage of general and administrative expenses</t>
  </si>
  <si>
    <t>80.00%</t>
  </si>
  <si>
    <t>Straight Path IP Group [Member] | Subsequent Event [Member]</t>
  </si>
  <si>
    <t>20.00%</t>
  </si>
  <si>
    <t>Straight Path Spectrum [Member] | Subsequent Event [Member]</t>
  </si>
  <si>
    <t>Commitments and Contingencies (Details Textual)</t>
  </si>
  <si>
    <t>1 Months Ended</t>
  </si>
  <si>
    <t>Sep. 24, 2014Patent</t>
  </si>
  <si>
    <t>Jun. 30, 2013USD ($)</t>
  </si>
  <si>
    <t>Jan. 31, 2016USD ($)</t>
  </si>
  <si>
    <t>Jan. 31, 2015USD ($)</t>
  </si>
  <si>
    <t>Jan. 31, 2016USD ($)License</t>
  </si>
  <si>
    <t>Commitments and Contingencies (Textual)</t>
  </si>
  <si>
    <t>Infringe of patents | Patent</t>
  </si>
  <si>
    <t>Prepaid expense fee</t>
  </si>
  <si>
    <t>Research and development expenses</t>
  </si>
  <si>
    <t>Prepaid expenses</t>
  </si>
  <si>
    <t>Lease expiration date</t>
  </si>
  <si>
    <t>Dec. 31,
		2018</t>
  </si>
  <si>
    <t>Annual rent</t>
  </si>
  <si>
    <t>Minimum [Member]</t>
  </si>
  <si>
    <t>Recoverable contingency patents allegedly infringed, percentage</t>
  </si>
  <si>
    <t>0.00%</t>
  </si>
  <si>
    <t>Maximum [Member]</t>
  </si>
  <si>
    <t>40.00%</t>
  </si>
  <si>
    <t>Straight Path Spectrum [Member] | 39 GHz Economic Area [Member]</t>
  </si>
  <si>
    <t>License expiration date</t>
  </si>
  <si>
    <t>Oct. 18,
		2020</t>
  </si>
  <si>
    <t>Straight Path Spectrum [Member] | LMDS 28 GHz range [Member] | NEW YORK [Member]</t>
  </si>
  <si>
    <t>Feb. 1,
		2016</t>
  </si>
  <si>
    <t>Straight Path Spectrum [Member] | LMDS 28 GHz range [Member] | Licenses expire on august 10, 2018 [Member]</t>
  </si>
  <si>
    <t>Licenses to be expired | License</t>
  </si>
  <si>
    <t>Aug. 10,
		2018</t>
  </si>
  <si>
    <t>Straight Path Spectrum [Member] | LMDS 28 GHz range [Member] | Licenses expire on September 21,2018 [Member]</t>
  </si>
  <si>
    <t>Sep. 21,
		2018</t>
  </si>
  <si>
    <t>Straight Path Spectrum [Member] | Former Chief Executive Officer [Member]</t>
  </si>
  <si>
    <t>Payments to be made from revenue, percentage</t>
  </si>
  <si>
    <t>50.00%</t>
  </si>
  <si>
    <t>Amount of maximum future payment for wireless spectrum licenses</t>
  </si>
  <si>
    <t>Cumulative amount paid for payment from future revenues from spectrum obligation</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5" t="n">
        <v>157446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s">
        <v>18</v>
      </c>
    </row>
    <row r="11" spans="1:3">
      <c r="A11" s="3" t="s">
        <v>19</v>
      </c>
      <c r="B11" s="5" t="n">
        <v>2016</v>
      </c>
    </row>
    <row r="12" spans="1:3">
      <c r="A12" s="3" t="s">
        <v>20</v>
      </c>
      <c r="B12" s="3" t="s">
        <v>21</v>
      </c>
    </row>
    <row r="13" spans="1:3">
      <c r="A13" s="3" t="s">
        <v>22</v>
      </c>
    </row>
    <row r="14" spans="1:3">
      <c r="A14" s="3" t="s">
        <v>23</v>
      </c>
      <c r="C14" s="5" t="n">
        <v>787163</v>
      </c>
    </row>
    <row r="15" spans="1:3">
      <c r="A15" s="3" t="s">
        <v>24</v>
      </c>
    </row>
    <row r="16" spans="1:3">
      <c r="A16" s="3" t="s">
        <v>23</v>
      </c>
      <c r="C16" s="5" t="n">
        <v>11379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6" t="s">
        <v>140</v>
      </c>
    </row>
    <row r="4" spans="1:2">
      <c r="A4" s="3" t="s">
        <v>139</v>
      </c>
      <c r="B4"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6" t="s">
        <v>146</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6" t="s">
        <v>149</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3</v>
      </c>
      <c r="B1" s="2" t="s">
        <v>1</v>
      </c>
    </row>
    <row r="2" spans="1:2">
      <c r="B2" s="2" t="s">
        <v>2</v>
      </c>
    </row>
    <row r="3" spans="1:2">
      <c r="A3" s="6" t="s">
        <v>152</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350</v>
      </c>
      <c r="C3" s="7" t="n">
        <v>18620</v>
      </c>
    </row>
    <row r="4" spans="1:3">
      <c r="A4" s="3" t="s">
        <v>29</v>
      </c>
      <c r="B4" s="7" t="n">
        <v>48</v>
      </c>
      <c r="C4" s="5" t="n">
        <v>82</v>
      </c>
    </row>
    <row r="5" spans="1:3">
      <c r="A5" s="3" t="s">
        <v>30</v>
      </c>
      <c r="B5" s="3" t="s">
        <v>31</v>
      </c>
      <c r="C5" s="5" t="n">
        <v>783</v>
      </c>
    </row>
    <row r="6" spans="1:3">
      <c r="A6" s="3" t="s">
        <v>32</v>
      </c>
      <c r="B6" s="7" t="n">
        <v>272</v>
      </c>
      <c r="C6" s="5" t="n">
        <v>273</v>
      </c>
    </row>
    <row r="7" spans="1:3">
      <c r="A7" s="3" t="s">
        <v>33</v>
      </c>
      <c r="B7" s="5" t="n">
        <v>15670</v>
      </c>
      <c r="C7" s="7" t="n">
        <v>19758</v>
      </c>
    </row>
    <row r="8" spans="1:3">
      <c r="A8" s="3" t="s">
        <v>34</v>
      </c>
      <c r="B8" s="5" t="n">
        <v>700</v>
      </c>
      <c r="C8" s="3" t="s">
        <v>31</v>
      </c>
    </row>
    <row r="9" spans="1:3">
      <c r="A9" s="3" t="s">
        <v>35</v>
      </c>
      <c r="B9" s="5" t="n">
        <v>56</v>
      </c>
      <c r="C9" s="3" t="s">
        <v>31</v>
      </c>
    </row>
    <row r="10" spans="1:3">
      <c r="A10" s="3" t="s">
        <v>36</v>
      </c>
      <c r="B10" s="5" t="n">
        <v>365</v>
      </c>
      <c r="C10" s="7" t="n">
        <v>365</v>
      </c>
    </row>
    <row r="11" spans="1:3">
      <c r="A11" s="3" t="s">
        <v>37</v>
      </c>
      <c r="B11" s="5" t="n">
        <v>107</v>
      </c>
      <c r="C11" s="5" t="n">
        <v>115</v>
      </c>
    </row>
    <row r="12" spans="1:3">
      <c r="A12" s="3" t="s">
        <v>38</v>
      </c>
      <c r="B12" s="5" t="n">
        <v>16898</v>
      </c>
      <c r="C12" s="5" t="n">
        <v>20238</v>
      </c>
    </row>
    <row r="13" spans="1:3">
      <c r="A13" s="6" t="s">
        <v>39</v>
      </c>
    </row>
    <row r="14" spans="1:3">
      <c r="A14" s="3" t="s">
        <v>40</v>
      </c>
      <c r="B14" s="5" t="n">
        <v>124</v>
      </c>
      <c r="C14" s="5" t="n">
        <v>238</v>
      </c>
    </row>
    <row r="15" spans="1:3">
      <c r="A15" s="3" t="s">
        <v>41</v>
      </c>
      <c r="B15" s="5" t="n">
        <v>469</v>
      </c>
      <c r="C15" s="5" t="n">
        <v>828</v>
      </c>
    </row>
    <row r="16" spans="1:3">
      <c r="A16" s="3" t="s">
        <v>42</v>
      </c>
      <c r="B16" s="5" t="n">
        <v>107</v>
      </c>
      <c r="C16" s="5" t="n">
        <v>1646</v>
      </c>
    </row>
    <row r="17" spans="1:3">
      <c r="A17" s="3" t="s">
        <v>43</v>
      </c>
      <c r="B17" s="5" t="n">
        <v>225</v>
      </c>
      <c r="C17" s="5" t="n">
        <v>225</v>
      </c>
    </row>
    <row r="18" spans="1:3">
      <c r="A18" s="3" t="s">
        <v>44</v>
      </c>
      <c r="B18" s="5" t="n">
        <v>925</v>
      </c>
      <c r="C18" s="5" t="n">
        <v>2937</v>
      </c>
    </row>
    <row r="19" spans="1:3">
      <c r="A19" s="3" t="s">
        <v>45</v>
      </c>
      <c r="B19" s="5" t="n">
        <v>98</v>
      </c>
      <c r="C19" s="5" t="n">
        <v>105</v>
      </c>
    </row>
    <row r="20" spans="1:3">
      <c r="A20" s="3" t="s">
        <v>46</v>
      </c>
      <c r="B20" s="7" t="n">
        <v>1023</v>
      </c>
      <c r="C20" s="7" t="n">
        <v>3042</v>
      </c>
    </row>
    <row r="21" spans="1:3">
      <c r="A21" s="3" t="s">
        <v>47</v>
      </c>
      <c r="B21" s="3" t="s">
        <v>31</v>
      </c>
      <c r="C21" s="3" t="s">
        <v>31</v>
      </c>
    </row>
    <row r="22" spans="1:3">
      <c r="A22" s="6" t="s">
        <v>48</v>
      </c>
    </row>
    <row r="23" spans="1:3">
      <c r="A23" s="3" t="s">
        <v>49</v>
      </c>
      <c r="B23" s="3" t="s">
        <v>31</v>
      </c>
      <c r="C23" s="3" t="s">
        <v>31</v>
      </c>
    </row>
    <row r="24" spans="1:3">
      <c r="A24" s="3" t="s">
        <v>50</v>
      </c>
      <c r="B24" s="7" t="n">
        <v>20397</v>
      </c>
      <c r="C24" s="7" t="n">
        <v>17316</v>
      </c>
    </row>
    <row r="25" spans="1:3">
      <c r="A25" s="3" t="s">
        <v>51</v>
      </c>
      <c r="B25" s="5" t="n">
        <v>-2586</v>
      </c>
      <c r="C25" s="5" t="n">
        <v>72</v>
      </c>
    </row>
    <row r="26" spans="1:3">
      <c r="A26" s="3" t="s">
        <v>52</v>
      </c>
      <c r="B26" s="5" t="n">
        <v>-480</v>
      </c>
      <c r="C26" s="5" t="n">
        <v>-480</v>
      </c>
    </row>
    <row r="27" spans="1:3">
      <c r="A27" s="3" t="s">
        <v>53</v>
      </c>
      <c r="B27" s="5" t="n">
        <v>17453</v>
      </c>
      <c r="C27" s="5" t="n">
        <v>18524</v>
      </c>
    </row>
    <row r="28" spans="1:3">
      <c r="A28" s="3" t="s">
        <v>54</v>
      </c>
      <c r="B28" s="5" t="n">
        <v>-1578</v>
      </c>
      <c r="C28" s="5" t="n">
        <v>-1328</v>
      </c>
    </row>
    <row r="29" spans="1:3">
      <c r="A29" s="3" t="s">
        <v>55</v>
      </c>
      <c r="B29" s="5" t="n">
        <v>15875</v>
      </c>
      <c r="C29" s="5" t="n">
        <v>17196</v>
      </c>
    </row>
    <row r="30" spans="1:3">
      <c r="A30" s="3" t="s">
        <v>56</v>
      </c>
      <c r="B30" s="5" t="n">
        <v>16898</v>
      </c>
      <c r="C30" s="5" t="n">
        <v>20238</v>
      </c>
    </row>
    <row r="31" spans="1:3">
      <c r="A31" s="3" t="s">
        <v>22</v>
      </c>
    </row>
    <row r="32" spans="1:3">
      <c r="A32" s="6" t="s">
        <v>48</v>
      </c>
    </row>
    <row r="33" spans="1:3">
      <c r="A33" s="3" t="s">
        <v>57</v>
      </c>
      <c r="B33" s="5" t="n">
        <v>8</v>
      </c>
      <c r="C33" s="5" t="n">
        <v>8</v>
      </c>
    </row>
    <row r="34" spans="1:3">
      <c r="A34" s="3" t="s">
        <v>24</v>
      </c>
    </row>
    <row r="35" spans="1:3">
      <c r="A35" s="6" t="s">
        <v>48</v>
      </c>
    </row>
    <row r="36" spans="1:3">
      <c r="A36" s="3" t="s">
        <v>57</v>
      </c>
      <c r="B36" s="7" t="n">
        <v>114</v>
      </c>
      <c r="C36" s="5" t="n">
        <v>113</v>
      </c>
    </row>
    <row r="37" spans="1:3">
      <c r="A37" s="3" t="s">
        <v>58</v>
      </c>
    </row>
    <row r="38" spans="1:3">
      <c r="A38" s="6" t="s">
        <v>48</v>
      </c>
    </row>
    <row r="39" spans="1:3">
      <c r="A39" s="3" t="s">
        <v>57</v>
      </c>
      <c r="B39" s="3" t="s">
        <v>31</v>
      </c>
      <c r="C39" s="7" t="n">
        <v>1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6" t="s">
        <v>158</v>
      </c>
    </row>
    <row r="4" spans="1:2">
      <c r="A4" s="3" t="s">
        <v>177</v>
      </c>
      <c r="B4" s="3" t="s">
        <v>178</v>
      </c>
    </row>
    <row r="5" spans="1:2">
      <c r="A5" s="3" t="s">
        <v>179</v>
      </c>
      <c r="B5"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5"/>
  </cols>
  <sheetData>
    <row r="1" spans="1:2">
      <c r="A1" s="1" t="s">
        <v>181</v>
      </c>
      <c r="B1" s="2" t="s">
        <v>1</v>
      </c>
    </row>
    <row r="2" spans="1:2">
      <c r="B2" s="2" t="s">
        <v>2</v>
      </c>
    </row>
    <row r="3" spans="1:2">
      <c r="A3" s="3" t="s">
        <v>182</v>
      </c>
    </row>
    <row r="4" spans="1:2">
      <c r="A4" s="6" t="s">
        <v>183</v>
      </c>
    </row>
    <row r="5" spans="1:2">
      <c r="A5" s="3" t="s">
        <v>184</v>
      </c>
      <c r="B5" s="3" t="s">
        <v>185</v>
      </c>
    </row>
    <row r="6" spans="1:2">
      <c r="A6" s="3" t="s">
        <v>186</v>
      </c>
    </row>
    <row r="7" spans="1:2">
      <c r="A7" s="6" t="s">
        <v>183</v>
      </c>
    </row>
    <row r="8" spans="1:2">
      <c r="A8" s="3" t="s">
        <v>184</v>
      </c>
      <c r="B8"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71"/>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8</v>
      </c>
      <c r="B1" s="2" t="s">
        <v>189</v>
      </c>
      <c r="C1" s="2" t="s">
        <v>190</v>
      </c>
      <c r="D1" s="2" t="s">
        <v>191</v>
      </c>
      <c r="E1" s="2" t="s">
        <v>2</v>
      </c>
      <c r="F1" s="2" t="s">
        <v>75</v>
      </c>
      <c r="G1" s="2" t="s">
        <v>2</v>
      </c>
      <c r="H1" s="2" t="s">
        <v>75</v>
      </c>
      <c r="I1" s="2" t="s">
        <v>26</v>
      </c>
      <c r="J1" s="2" t="s">
        <v>192</v>
      </c>
    </row>
    <row r="2" spans="1:10">
      <c r="A2" s="6" t="s">
        <v>193</v>
      </c>
    </row>
    <row r="3" spans="1:10">
      <c r="A3" s="3" t="s">
        <v>194</v>
      </c>
      <c r="E3" s="5" t="n">
        <v>41723</v>
      </c>
      <c r="G3" s="5" t="n">
        <v>41723</v>
      </c>
      <c r="I3" s="5" t="n">
        <v>41723</v>
      </c>
    </row>
    <row r="4" spans="1:10">
      <c r="A4" s="3" t="s">
        <v>195</v>
      </c>
      <c r="G4" s="7" t="n">
        <v>480392</v>
      </c>
      <c r="I4" s="7" t="n">
        <v>480392</v>
      </c>
    </row>
    <row r="5" spans="1:10">
      <c r="A5" s="3" t="s">
        <v>196</v>
      </c>
      <c r="E5" s="7" t="n">
        <v>988001</v>
      </c>
      <c r="F5" s="7" t="n">
        <v>845961</v>
      </c>
      <c r="G5" s="5" t="n">
        <v>1585799</v>
      </c>
      <c r="H5" s="7" t="n">
        <v>1229223</v>
      </c>
    </row>
    <row r="6" spans="1:10">
      <c r="A6" s="3" t="s">
        <v>197</v>
      </c>
      <c r="E6" s="7" t="n">
        <v>3100000</v>
      </c>
      <c r="G6" s="5" t="n">
        <v>3100000</v>
      </c>
    </row>
    <row r="7" spans="1:10">
      <c r="A7" s="5" t="n">
        <v>2016</v>
      </c>
      <c r="G7" s="5" t="n">
        <v>1000000</v>
      </c>
    </row>
    <row r="8" spans="1:10">
      <c r="A8" s="5" t="n">
        <v>2017</v>
      </c>
      <c r="G8" s="5" t="n">
        <v>1300000</v>
      </c>
    </row>
    <row r="9" spans="1:10">
      <c r="A9" s="5" t="n">
        <v>2018</v>
      </c>
      <c r="G9" s="5" t="n">
        <v>700000</v>
      </c>
    </row>
    <row r="10" spans="1:10">
      <c r="A10" s="5" t="n">
        <v>2019</v>
      </c>
      <c r="G10" s="7" t="n">
        <v>127000</v>
      </c>
    </row>
    <row r="11" spans="1:10">
      <c r="A11" s="3" t="s">
        <v>198</v>
      </c>
    </row>
    <row r="12" spans="1:10">
      <c r="A12" s="6" t="s">
        <v>193</v>
      </c>
    </row>
    <row r="13" spans="1:10">
      <c r="A13" s="3" t="s">
        <v>199</v>
      </c>
      <c r="J13" s="5" t="n">
        <v>475000</v>
      </c>
    </row>
    <row r="14" spans="1:10">
      <c r="A14" s="3" t="s">
        <v>200</v>
      </c>
    </row>
    <row r="15" spans="1:10">
      <c r="A15" s="6" t="s">
        <v>193</v>
      </c>
    </row>
    <row r="16" spans="1:10">
      <c r="A16" s="3" t="s">
        <v>201</v>
      </c>
      <c r="G16" s="5" t="n">
        <v>60000</v>
      </c>
    </row>
    <row r="17" spans="1:10">
      <c r="A17" s="3" t="s">
        <v>202</v>
      </c>
      <c r="D17" s="5" t="n">
        <v>60000</v>
      </c>
    </row>
    <row r="18" spans="1:10">
      <c r="A18" s="3" t="s">
        <v>203</v>
      </c>
      <c r="D18" s="7" t="n">
        <v>1494900</v>
      </c>
    </row>
    <row r="19" spans="1:10">
      <c r="A19" s="3" t="s">
        <v>204</v>
      </c>
    </row>
    <row r="20" spans="1:10">
      <c r="A20" s="6" t="s">
        <v>193</v>
      </c>
    </row>
    <row r="21" spans="1:10">
      <c r="A21" s="3" t="s">
        <v>201</v>
      </c>
      <c r="G21" s="5" t="n">
        <v>28000</v>
      </c>
    </row>
    <row r="22" spans="1:10">
      <c r="A22" s="3" t="s">
        <v>205</v>
      </c>
    </row>
    <row r="23" spans="1:10">
      <c r="A23" s="6" t="s">
        <v>193</v>
      </c>
    </row>
    <row r="24" spans="1:10">
      <c r="A24" s="3" t="s">
        <v>206</v>
      </c>
      <c r="C24" s="5" t="n">
        <v>28000</v>
      </c>
    </row>
    <row r="25" spans="1:10">
      <c r="A25" s="3" t="s">
        <v>207</v>
      </c>
      <c r="C25" s="5" t="n">
        <v>4000</v>
      </c>
    </row>
    <row r="26" spans="1:10">
      <c r="A26" s="3" t="s">
        <v>208</v>
      </c>
      <c r="C26" s="7" t="n">
        <v>1052000</v>
      </c>
    </row>
    <row r="27" spans="1:10">
      <c r="A27" s="3" t="s">
        <v>209</v>
      </c>
      <c r="C27" s="3" t="s">
        <v>210</v>
      </c>
    </row>
    <row r="28" spans="1:10">
      <c r="A28" s="3" t="s">
        <v>211</v>
      </c>
    </row>
    <row r="29" spans="1:10">
      <c r="A29" s="6" t="s">
        <v>193</v>
      </c>
    </row>
    <row r="30" spans="1:10">
      <c r="A30" s="3" t="s">
        <v>201</v>
      </c>
      <c r="G30" s="5" t="n">
        <v>24000</v>
      </c>
    </row>
    <row r="31" spans="1:10">
      <c r="A31" s="3" t="s">
        <v>212</v>
      </c>
    </row>
    <row r="32" spans="1:10">
      <c r="A32" s="6" t="s">
        <v>193</v>
      </c>
    </row>
    <row r="33" spans="1:10">
      <c r="A33" s="3" t="s">
        <v>206</v>
      </c>
      <c r="B33" s="5" t="n">
        <v>24000</v>
      </c>
    </row>
    <row r="34" spans="1:10">
      <c r="A34" s="3" t="s">
        <v>208</v>
      </c>
      <c r="B34" s="7" t="n">
        <v>418000</v>
      </c>
    </row>
    <row r="35" spans="1:10">
      <c r="A35" s="3" t="s">
        <v>213</v>
      </c>
    </row>
    <row r="36" spans="1:10">
      <c r="A36" s="6" t="s">
        <v>193</v>
      </c>
    </row>
    <row r="37" spans="1:10">
      <c r="A37" s="3" t="s">
        <v>207</v>
      </c>
      <c r="G37" s="5" t="n">
        <v>1250</v>
      </c>
    </row>
    <row r="38" spans="1:10">
      <c r="A38" s="3" t="s">
        <v>214</v>
      </c>
    </row>
    <row r="39" spans="1:10">
      <c r="A39" s="6" t="s">
        <v>193</v>
      </c>
    </row>
    <row r="40" spans="1:10">
      <c r="A40" s="3" t="s">
        <v>207</v>
      </c>
      <c r="G40" s="5" t="n">
        <v>625</v>
      </c>
    </row>
    <row r="41" spans="1:10">
      <c r="A41" s="3" t="s">
        <v>215</v>
      </c>
    </row>
    <row r="42" spans="1:10">
      <c r="A42" s="6" t="s">
        <v>193</v>
      </c>
    </row>
    <row r="43" spans="1:10">
      <c r="A43" s="3" t="s">
        <v>207</v>
      </c>
      <c r="G43" s="5" t="n">
        <v>313</v>
      </c>
    </row>
    <row r="44" spans="1:10">
      <c r="A44" s="3" t="s">
        <v>216</v>
      </c>
    </row>
    <row r="45" spans="1:10">
      <c r="A45" s="6" t="s">
        <v>193</v>
      </c>
    </row>
    <row r="46" spans="1:10">
      <c r="A46" s="3" t="s">
        <v>207</v>
      </c>
      <c r="G46" s="5" t="n">
        <v>3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17</v>
      </c>
      <c r="B1" s="2" t="s">
        <v>74</v>
      </c>
      <c r="D1" s="2" t="s">
        <v>1</v>
      </c>
    </row>
    <row r="2" spans="1:5">
      <c r="B2" s="2" t="s">
        <v>2</v>
      </c>
      <c r="C2" s="2" t="s">
        <v>75</v>
      </c>
      <c r="D2" s="2" t="s">
        <v>2</v>
      </c>
      <c r="E2" s="2" t="s">
        <v>75</v>
      </c>
    </row>
    <row r="3" spans="1:5">
      <c r="A3" s="6" t="s">
        <v>218</v>
      </c>
    </row>
    <row r="4" spans="1:5">
      <c r="A4" s="3" t="s">
        <v>219</v>
      </c>
      <c r="B4" s="5" t="n">
        <v>11854</v>
      </c>
      <c r="C4" s="5" t="n">
        <v>11420</v>
      </c>
      <c r="D4" s="5" t="n">
        <v>11832</v>
      </c>
      <c r="E4" s="5" t="n">
        <v>11409</v>
      </c>
    </row>
    <row r="5" spans="1:5">
      <c r="A5" s="6" t="s">
        <v>220</v>
      </c>
    </row>
    <row r="6" spans="1:5">
      <c r="A6" s="3" t="s">
        <v>221</v>
      </c>
      <c r="B6" s="3" t="s">
        <v>31</v>
      </c>
      <c r="C6" s="3" t="s">
        <v>31</v>
      </c>
      <c r="D6" s="3" t="s">
        <v>31</v>
      </c>
      <c r="E6" s="5" t="n">
        <v>7</v>
      </c>
    </row>
    <row r="7" spans="1:5">
      <c r="A7" s="3" t="s">
        <v>222</v>
      </c>
      <c r="B7" s="3" t="s">
        <v>31</v>
      </c>
      <c r="C7" s="3" t="s">
        <v>31</v>
      </c>
      <c r="D7" s="3" t="s">
        <v>31</v>
      </c>
      <c r="E7" s="5" t="n">
        <v>421</v>
      </c>
    </row>
    <row r="8" spans="1:5">
      <c r="A8" s="3" t="s">
        <v>223</v>
      </c>
      <c r="B8" s="5" t="n">
        <v>11854</v>
      </c>
      <c r="C8" s="5" t="n">
        <v>11420</v>
      </c>
      <c r="D8" s="5" t="n">
        <v>11832</v>
      </c>
      <c r="E8" s="5" t="n">
        <v>118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6" t="s">
        <v>225</v>
      </c>
    </row>
    <row r="4" spans="1:5">
      <c r="A4" s="3" t="s">
        <v>226</v>
      </c>
      <c r="B4" s="5" t="n">
        <v>41</v>
      </c>
      <c r="C4" s="5" t="n">
        <v>416</v>
      </c>
      <c r="D4" s="5" t="n">
        <v>177</v>
      </c>
      <c r="E4" s="3" t="s">
        <v>31</v>
      </c>
    </row>
    <row r="5" spans="1:5">
      <c r="A5" s="3" t="s">
        <v>227</v>
      </c>
    </row>
    <row r="6" spans="1:5">
      <c r="A6" s="6" t="s">
        <v>225</v>
      </c>
    </row>
    <row r="7" spans="1:5">
      <c r="A7" s="3" t="s">
        <v>226</v>
      </c>
      <c r="B7" s="5" t="n">
        <v>6</v>
      </c>
      <c r="C7" s="5" t="n">
        <v>7</v>
      </c>
      <c r="D7" s="5" t="n">
        <v>4</v>
      </c>
      <c r="E7" s="3" t="s">
        <v>31</v>
      </c>
    </row>
    <row r="8" spans="1:5">
      <c r="A8" s="3" t="s">
        <v>228</v>
      </c>
    </row>
    <row r="9" spans="1:5">
      <c r="A9" s="6" t="s">
        <v>225</v>
      </c>
    </row>
    <row r="10" spans="1:5">
      <c r="A10" s="3" t="s">
        <v>226</v>
      </c>
      <c r="B10" s="5" t="n">
        <v>35</v>
      </c>
      <c r="C10" s="5" t="n">
        <v>409</v>
      </c>
      <c r="D10" s="5" t="n">
        <v>173</v>
      </c>
      <c r="E10" s="3" t="s">
        <v>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9</v>
      </c>
      <c r="B1" s="2" t="s">
        <v>74</v>
      </c>
      <c r="D1" s="2" t="s">
        <v>1</v>
      </c>
    </row>
    <row r="2" spans="1:5">
      <c r="B2" s="2" t="s">
        <v>2</v>
      </c>
      <c r="C2" s="2" t="s">
        <v>75</v>
      </c>
      <c r="D2" s="2" t="s">
        <v>2</v>
      </c>
      <c r="E2" s="2" t="s">
        <v>75</v>
      </c>
    </row>
    <row r="3" spans="1:5">
      <c r="A3" s="6" t="s">
        <v>230</v>
      </c>
    </row>
    <row r="4" spans="1:5">
      <c r="A4" s="3" t="s">
        <v>231</v>
      </c>
      <c r="B4" s="3" t="s">
        <v>31</v>
      </c>
      <c r="C4" s="3" t="s">
        <v>31</v>
      </c>
      <c r="D4" s="3" t="s">
        <v>31</v>
      </c>
      <c r="E4" s="3" t="s">
        <v>31</v>
      </c>
    </row>
    <row r="5" spans="1:5">
      <c r="A5" s="3" t="s">
        <v>232</v>
      </c>
      <c r="B5" s="3" t="s">
        <v>31</v>
      </c>
      <c r="C5" s="7" t="n">
        <v>43</v>
      </c>
      <c r="D5" s="3" t="s">
        <v>31</v>
      </c>
      <c r="E5" s="7" t="n">
        <v>4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233</v>
      </c>
      <c r="B1" s="2" t="s">
        <v>234</v>
      </c>
    </row>
    <row r="2" spans="1:3">
      <c r="B2" s="2" t="s">
        <v>26</v>
      </c>
      <c r="C2" s="2" t="s">
        <v>235</v>
      </c>
    </row>
    <row r="3" spans="1:3">
      <c r="A3" s="6" t="s">
        <v>236</v>
      </c>
    </row>
    <row r="4" spans="1:3">
      <c r="A4" s="3" t="s">
        <v>237</v>
      </c>
      <c r="C4" s="7" t="n">
        <v>386000</v>
      </c>
    </row>
    <row r="5" spans="1:3">
      <c r="A5" s="3" t="s">
        <v>238</v>
      </c>
      <c r="B5" s="7" t="n">
        <v>5134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74</v>
      </c>
      <c r="D1" s="2" t="s">
        <v>1</v>
      </c>
    </row>
    <row r="2" spans="1:5">
      <c r="B2" s="2" t="s">
        <v>2</v>
      </c>
      <c r="C2" s="2" t="s">
        <v>75</v>
      </c>
      <c r="D2" s="2" t="s">
        <v>2</v>
      </c>
      <c r="E2" s="2" t="s">
        <v>75</v>
      </c>
    </row>
    <row r="3" spans="1:5">
      <c r="A3" s="3" t="s">
        <v>240</v>
      </c>
    </row>
    <row r="4" spans="1:5">
      <c r="A4" s="3" t="s">
        <v>241</v>
      </c>
      <c r="B4" s="7" t="n">
        <v>41</v>
      </c>
      <c r="C4" s="7" t="n">
        <v>41</v>
      </c>
      <c r="D4" s="7" t="n">
        <v>83</v>
      </c>
      <c r="E4" s="7" t="n">
        <v>83</v>
      </c>
    </row>
    <row r="5" spans="1:5">
      <c r="A5" s="3" t="s">
        <v>242</v>
      </c>
    </row>
    <row r="6" spans="1:5">
      <c r="A6" s="3" t="s">
        <v>241</v>
      </c>
      <c r="B6" s="5" t="n">
        <v>21</v>
      </c>
      <c r="C6" s="5" t="n">
        <v>21</v>
      </c>
      <c r="D6" s="5" t="n">
        <v>43</v>
      </c>
      <c r="E6" s="5" t="n">
        <v>45</v>
      </c>
    </row>
    <row r="7" spans="1:5">
      <c r="A7" s="3" t="s">
        <v>243</v>
      </c>
    </row>
    <row r="8" spans="1:5">
      <c r="A8" s="3" t="s">
        <v>241</v>
      </c>
      <c r="B8" s="7" t="n">
        <v>15</v>
      </c>
      <c r="C8" s="7" t="n">
        <v>10</v>
      </c>
      <c r="D8" s="7" t="n">
        <v>29</v>
      </c>
      <c r="E8" s="7" t="n">
        <v>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r="1" spans="1:2">
      <c r="A1" s="1" t="s">
        <v>244</v>
      </c>
      <c r="B1" s="2" t="s">
        <v>1</v>
      </c>
    </row>
    <row r="2" spans="1:2">
      <c r="B2" s="2" t="s">
        <v>2</v>
      </c>
    </row>
    <row r="3" spans="1:2">
      <c r="A3" s="3" t="s">
        <v>245</v>
      </c>
    </row>
    <row r="4" spans="1:2">
      <c r="A4" s="6" t="s">
        <v>246</v>
      </c>
    </row>
    <row r="5" spans="1:2">
      <c r="A5" s="3" t="s">
        <v>247</v>
      </c>
      <c r="B5"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49</v>
      </c>
      <c r="B1" s="2" t="s">
        <v>1</v>
      </c>
    </row>
    <row r="2" spans="1:3">
      <c r="B2" s="2" t="s">
        <v>2</v>
      </c>
      <c r="C2" s="2" t="s">
        <v>75</v>
      </c>
    </row>
    <row r="3" spans="1:3">
      <c r="A3" s="6" t="s">
        <v>250</v>
      </c>
    </row>
    <row r="4" spans="1:3">
      <c r="A4" s="3" t="s">
        <v>251</v>
      </c>
      <c r="B4" s="3" t="s">
        <v>185</v>
      </c>
      <c r="C4" s="3" t="s">
        <v>1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6</v>
      </c>
    </row>
    <row r="2" spans="1:3">
      <c r="A2" s="3" t="s">
        <v>60</v>
      </c>
      <c r="B2" s="7" t="n">
        <v>0</v>
      </c>
      <c r="C2" s="7" t="n">
        <v>0</v>
      </c>
    </row>
    <row r="3" spans="1:3">
      <c r="A3" s="3" t="s">
        <v>61</v>
      </c>
      <c r="B3" s="8" t="n">
        <v>0.01</v>
      </c>
      <c r="C3" s="8" t="n">
        <v>0.01</v>
      </c>
    </row>
    <row r="4" spans="1:3">
      <c r="A4" s="3" t="s">
        <v>62</v>
      </c>
      <c r="B4" s="5" t="n">
        <v>3000</v>
      </c>
      <c r="C4" s="5" t="n">
        <v>3000</v>
      </c>
    </row>
    <row r="5" spans="1:3">
      <c r="A5" s="3" t="s">
        <v>63</v>
      </c>
      <c r="B5" s="3" t="s">
        <v>31</v>
      </c>
      <c r="C5" s="3" t="s">
        <v>31</v>
      </c>
    </row>
    <row r="6" spans="1:3">
      <c r="A6" s="3" t="s">
        <v>64</v>
      </c>
      <c r="B6" s="3" t="s">
        <v>31</v>
      </c>
      <c r="C6" s="3" t="s">
        <v>31</v>
      </c>
    </row>
    <row r="7" spans="1:3">
      <c r="A7" s="3" t="s">
        <v>65</v>
      </c>
      <c r="B7" s="5" t="n">
        <v>42</v>
      </c>
      <c r="C7" s="5" t="n">
        <v>42</v>
      </c>
    </row>
    <row r="8" spans="1:3">
      <c r="A8" s="3" t="s">
        <v>66</v>
      </c>
    </row>
    <row r="9" spans="1:3">
      <c r="A9" s="3" t="s">
        <v>67</v>
      </c>
      <c r="B9" s="8" t="n">
        <v>0.01</v>
      </c>
      <c r="C9" s="8" t="n">
        <v>0.01</v>
      </c>
    </row>
    <row r="10" spans="1:3">
      <c r="A10" s="3" t="s">
        <v>68</v>
      </c>
      <c r="B10" s="5" t="n">
        <v>2000</v>
      </c>
      <c r="C10" s="5" t="n">
        <v>2000</v>
      </c>
    </row>
    <row r="11" spans="1:3">
      <c r="A11" s="3" t="s">
        <v>69</v>
      </c>
      <c r="B11" s="5" t="n">
        <v>787</v>
      </c>
      <c r="C11" s="5" t="n">
        <v>787</v>
      </c>
    </row>
    <row r="12" spans="1:3">
      <c r="A12" s="3" t="s">
        <v>70</v>
      </c>
      <c r="B12" s="5" t="n">
        <v>787</v>
      </c>
      <c r="C12" s="5" t="n">
        <v>787</v>
      </c>
    </row>
    <row r="13" spans="1:3">
      <c r="A13" s="3" t="s">
        <v>71</v>
      </c>
    </row>
    <row r="14" spans="1:3">
      <c r="A14" s="3" t="s">
        <v>67</v>
      </c>
      <c r="B14" s="8" t="n">
        <v>0.01</v>
      </c>
      <c r="C14" s="8" t="n">
        <v>0.01</v>
      </c>
    </row>
    <row r="15" spans="1:3">
      <c r="A15" s="3" t="s">
        <v>68</v>
      </c>
      <c r="B15" s="5" t="n">
        <v>40000</v>
      </c>
      <c r="C15" s="5" t="n">
        <v>40000</v>
      </c>
    </row>
    <row r="16" spans="1:3">
      <c r="A16" s="3" t="s">
        <v>69</v>
      </c>
      <c r="B16" s="5" t="n">
        <v>11420</v>
      </c>
      <c r="C16" s="5" t="n">
        <v>11308</v>
      </c>
    </row>
    <row r="17" spans="1:3">
      <c r="A17" s="3" t="s">
        <v>70</v>
      </c>
      <c r="B17" s="5" t="n">
        <v>11378</v>
      </c>
      <c r="C17" s="5" t="n">
        <v>11266</v>
      </c>
    </row>
    <row r="18" spans="1:3">
      <c r="A18" s="3" t="s">
        <v>72</v>
      </c>
    </row>
    <row r="19" spans="1:3">
      <c r="A19" s="3" t="s">
        <v>69</v>
      </c>
      <c r="B19" s="5" t="n">
        <v>0</v>
      </c>
      <c r="C19" s="5"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52</v>
      </c>
      <c r="B1" s="2" t="s">
        <v>74</v>
      </c>
      <c r="D1" s="2" t="s">
        <v>1</v>
      </c>
    </row>
    <row r="2" spans="1:5">
      <c r="B2" s="2" t="s">
        <v>2</v>
      </c>
      <c r="C2" s="2" t="s">
        <v>75</v>
      </c>
      <c r="D2" s="2" t="s">
        <v>2</v>
      </c>
      <c r="E2" s="2" t="s">
        <v>75</v>
      </c>
    </row>
    <row r="3" spans="1:5">
      <c r="A3" s="6" t="s">
        <v>177</v>
      </c>
    </row>
    <row r="4" spans="1:5">
      <c r="A4" s="3" t="s">
        <v>77</v>
      </c>
      <c r="B4" s="7" t="n">
        <v>112</v>
      </c>
      <c r="C4" s="7" t="n">
        <v>2781</v>
      </c>
      <c r="D4" s="7" t="n">
        <v>1815</v>
      </c>
      <c r="E4" s="7" t="n">
        <v>7604</v>
      </c>
    </row>
    <row r="5" spans="1:5">
      <c r="A5" s="3" t="s">
        <v>83</v>
      </c>
      <c r="B5" s="5" t="n">
        <v>-2621</v>
      </c>
      <c r="C5" s="5" t="n">
        <v>-162</v>
      </c>
      <c r="D5" s="5" t="n">
        <v>-3312</v>
      </c>
      <c r="E5" s="5" t="n">
        <v>1450</v>
      </c>
    </row>
    <row r="6" spans="1:5">
      <c r="A6" s="3" t="s">
        <v>182</v>
      </c>
    </row>
    <row r="7" spans="1:5">
      <c r="A7" s="6" t="s">
        <v>177</v>
      </c>
    </row>
    <row r="8" spans="1:5">
      <c r="A8" s="3" t="s">
        <v>77</v>
      </c>
      <c r="B8" s="5" t="n">
        <v>112</v>
      </c>
      <c r="C8" s="5" t="n">
        <v>93</v>
      </c>
      <c r="D8" s="5" t="n">
        <v>217</v>
      </c>
      <c r="E8" s="5" t="n">
        <v>189</v>
      </c>
    </row>
    <row r="9" spans="1:5">
      <c r="A9" s="3" t="s">
        <v>83</v>
      </c>
      <c r="B9" s="7" t="n">
        <v>-965</v>
      </c>
      <c r="C9" s="5" t="n">
        <v>-412</v>
      </c>
      <c r="D9" s="5" t="n">
        <v>-1299</v>
      </c>
      <c r="E9" s="5" t="n">
        <v>-709</v>
      </c>
    </row>
    <row r="10" spans="1:5">
      <c r="A10" s="3" t="s">
        <v>253</v>
      </c>
    </row>
    <row r="11" spans="1:5">
      <c r="A11" s="6" t="s">
        <v>177</v>
      </c>
    </row>
    <row r="12" spans="1:5">
      <c r="A12" s="3" t="s">
        <v>77</v>
      </c>
      <c r="B12" s="3" t="s">
        <v>31</v>
      </c>
      <c r="C12" s="5" t="n">
        <v>2688</v>
      </c>
      <c r="D12" s="5" t="n">
        <v>1598</v>
      </c>
      <c r="E12" s="5" t="n">
        <v>7415</v>
      </c>
    </row>
    <row r="13" spans="1:5">
      <c r="A13" s="3" t="s">
        <v>83</v>
      </c>
      <c r="B13" s="7" t="n">
        <v>-1656</v>
      </c>
      <c r="C13" s="7" t="n">
        <v>250</v>
      </c>
      <c r="D13" s="7" t="n">
        <v>-2013</v>
      </c>
      <c r="E13" s="7" t="n">
        <v>21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54</v>
      </c>
      <c r="B1" s="2" t="s">
        <v>2</v>
      </c>
      <c r="C1" s="2" t="s">
        <v>26</v>
      </c>
    </row>
    <row r="2" spans="1:3">
      <c r="A2" s="6" t="s">
        <v>179</v>
      </c>
    </row>
    <row r="3" spans="1:3">
      <c r="A3" s="3" t="s">
        <v>255</v>
      </c>
      <c r="B3" s="7" t="n">
        <v>16898</v>
      </c>
      <c r="C3" s="7" t="n">
        <v>20238</v>
      </c>
    </row>
    <row r="4" spans="1:3">
      <c r="A4" s="3" t="s">
        <v>182</v>
      </c>
    </row>
    <row r="5" spans="1:3">
      <c r="A5" s="6" t="s">
        <v>179</v>
      </c>
    </row>
    <row r="6" spans="1:3">
      <c r="A6" s="3" t="s">
        <v>255</v>
      </c>
      <c r="B6" s="5" t="n">
        <v>5999</v>
      </c>
      <c r="C6" s="5" t="n">
        <v>5637</v>
      </c>
    </row>
    <row r="7" spans="1:3">
      <c r="A7" s="3" t="s">
        <v>186</v>
      </c>
    </row>
    <row r="8" spans="1:3">
      <c r="A8" s="6" t="s">
        <v>179</v>
      </c>
    </row>
    <row r="9" spans="1:3">
      <c r="A9" s="3" t="s">
        <v>255</v>
      </c>
      <c r="B9" s="7" t="n">
        <v>10899</v>
      </c>
      <c r="C9" s="7" t="n">
        <v>146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56</v>
      </c>
      <c r="B1" s="2" t="s">
        <v>257</v>
      </c>
      <c r="C1" s="2" t="s">
        <v>2</v>
      </c>
    </row>
    <row r="2" spans="1:3">
      <c r="A2" s="6" t="s">
        <v>258</v>
      </c>
    </row>
    <row r="3" spans="1:3">
      <c r="A3" s="3" t="s">
        <v>259</v>
      </c>
      <c r="C3" s="5" t="n">
        <v>2</v>
      </c>
    </row>
    <row r="4" spans="1:3">
      <c r="A4" s="3" t="s">
        <v>186</v>
      </c>
    </row>
    <row r="5" spans="1:3">
      <c r="A5" s="6" t="s">
        <v>258</v>
      </c>
    </row>
    <row r="6" spans="1:3">
      <c r="A6" s="3" t="s">
        <v>260</v>
      </c>
      <c r="C6" s="3" t="s">
        <v>261</v>
      </c>
    </row>
    <row r="7" spans="1:3">
      <c r="A7" s="3" t="s">
        <v>262</v>
      </c>
    </row>
    <row r="8" spans="1:3">
      <c r="A8" s="6" t="s">
        <v>258</v>
      </c>
    </row>
    <row r="9" spans="1:3">
      <c r="A9" s="3" t="s">
        <v>260</v>
      </c>
      <c r="B9" s="3" t="s">
        <v>263</v>
      </c>
    </row>
    <row r="10" spans="1:3">
      <c r="A10" s="3" t="s">
        <v>182</v>
      </c>
    </row>
    <row r="11" spans="1:3">
      <c r="A11" s="6" t="s">
        <v>258</v>
      </c>
    </row>
    <row r="12" spans="1:3">
      <c r="A12" s="3" t="s">
        <v>260</v>
      </c>
      <c r="C12" s="3" t="s">
        <v>263</v>
      </c>
    </row>
    <row r="13" spans="1:3">
      <c r="A13" s="3" t="s">
        <v>264</v>
      </c>
    </row>
    <row r="14" spans="1:3">
      <c r="A14" s="6" t="s">
        <v>258</v>
      </c>
    </row>
    <row r="15" spans="1:3">
      <c r="A15" s="3" t="s">
        <v>260</v>
      </c>
      <c r="B15" s="3" t="s">
        <v>2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80"/>
    <col customWidth="1" max="7" min="7" width="21"/>
  </cols>
  <sheetData>
    <row r="1" spans="1:7">
      <c r="A1" s="1" t="s">
        <v>265</v>
      </c>
      <c r="B1" s="2" t="s">
        <v>266</v>
      </c>
      <c r="D1" s="2" t="s">
        <v>74</v>
      </c>
      <c r="F1" s="2" t="s">
        <v>1</v>
      </c>
    </row>
    <row r="2" spans="1:7">
      <c r="B2" s="2" t="s">
        <v>267</v>
      </c>
      <c r="C2" s="2" t="s">
        <v>268</v>
      </c>
      <c r="D2" s="2" t="s">
        <v>269</v>
      </c>
      <c r="E2" s="2" t="s">
        <v>270</v>
      </c>
      <c r="F2" s="2" t="s">
        <v>271</v>
      </c>
      <c r="G2" s="2" t="s">
        <v>270</v>
      </c>
    </row>
    <row r="3" spans="1:7">
      <c r="A3" s="6" t="s">
        <v>272</v>
      </c>
    </row>
    <row r="4" spans="1:7">
      <c r="A4" s="3" t="s">
        <v>273</v>
      </c>
      <c r="B4" s="5" t="n">
        <v>4</v>
      </c>
    </row>
    <row r="5" spans="1:7">
      <c r="A5" s="3" t="s">
        <v>274</v>
      </c>
      <c r="F5" s="7" t="n">
        <v>1000000</v>
      </c>
    </row>
    <row r="6" spans="1:7">
      <c r="A6" s="3" t="s">
        <v>275</v>
      </c>
      <c r="D6" s="7" t="n">
        <v>374000</v>
      </c>
      <c r="F6" s="5" t="n">
        <v>374000</v>
      </c>
    </row>
    <row r="7" spans="1:7">
      <c r="A7" s="3" t="s">
        <v>276</v>
      </c>
      <c r="D7" s="5" t="n">
        <v>700000</v>
      </c>
      <c r="F7" s="7" t="n">
        <v>700000</v>
      </c>
    </row>
    <row r="8" spans="1:7">
      <c r="A8" s="3" t="s">
        <v>277</v>
      </c>
      <c r="F8" s="3" t="s">
        <v>278</v>
      </c>
    </row>
    <row r="9" spans="1:7">
      <c r="A9" s="3" t="s">
        <v>279</v>
      </c>
      <c r="F9" s="7" t="n">
        <v>18000</v>
      </c>
    </row>
    <row r="10" spans="1:7">
      <c r="A10" s="3" t="s">
        <v>280</v>
      </c>
    </row>
    <row r="11" spans="1:7">
      <c r="A11" s="6" t="s">
        <v>272</v>
      </c>
    </row>
    <row r="12" spans="1:7">
      <c r="A12" s="3" t="s">
        <v>281</v>
      </c>
      <c r="F12" s="3" t="s">
        <v>282</v>
      </c>
    </row>
    <row r="13" spans="1:7">
      <c r="A13" s="3" t="s">
        <v>283</v>
      </c>
    </row>
    <row r="14" spans="1:7">
      <c r="A14" s="6" t="s">
        <v>272</v>
      </c>
    </row>
    <row r="15" spans="1:7">
      <c r="A15" s="3" t="s">
        <v>281</v>
      </c>
      <c r="F15" s="3" t="s">
        <v>284</v>
      </c>
    </row>
    <row r="16" spans="1:7">
      <c r="A16" s="3" t="s">
        <v>285</v>
      </c>
    </row>
    <row r="17" spans="1:7">
      <c r="A17" s="6" t="s">
        <v>272</v>
      </c>
    </row>
    <row r="18" spans="1:7">
      <c r="A18" s="3" t="s">
        <v>286</v>
      </c>
      <c r="F18" s="3" t="s">
        <v>287</v>
      </c>
    </row>
    <row r="19" spans="1:7">
      <c r="A19" s="3" t="s">
        <v>288</v>
      </c>
    </row>
    <row r="20" spans="1:7">
      <c r="A20" s="6" t="s">
        <v>272</v>
      </c>
    </row>
    <row r="21" spans="1:7">
      <c r="A21" s="3" t="s">
        <v>286</v>
      </c>
      <c r="F21" s="3" t="s">
        <v>289</v>
      </c>
    </row>
    <row r="22" spans="1:7">
      <c r="A22" s="3" t="s">
        <v>290</v>
      </c>
    </row>
    <row r="23" spans="1:7">
      <c r="A23" s="6" t="s">
        <v>272</v>
      </c>
    </row>
    <row r="24" spans="1:7">
      <c r="A24" s="3" t="s">
        <v>291</v>
      </c>
      <c r="F24" s="5" t="n">
        <v>14</v>
      </c>
    </row>
    <row r="25" spans="1:7">
      <c r="A25" s="3" t="s">
        <v>286</v>
      </c>
      <c r="F25" s="3" t="s">
        <v>292</v>
      </c>
    </row>
    <row r="26" spans="1:7">
      <c r="A26" s="3" t="s">
        <v>293</v>
      </c>
    </row>
    <row r="27" spans="1:7">
      <c r="A27" s="6" t="s">
        <v>272</v>
      </c>
    </row>
    <row r="28" spans="1:7">
      <c r="A28" s="3" t="s">
        <v>291</v>
      </c>
      <c r="F28" s="5" t="n">
        <v>118</v>
      </c>
    </row>
    <row r="29" spans="1:7">
      <c r="A29" s="3" t="s">
        <v>286</v>
      </c>
      <c r="F29" s="3" t="s">
        <v>294</v>
      </c>
    </row>
    <row r="30" spans="1:7">
      <c r="A30" s="3" t="s">
        <v>295</v>
      </c>
    </row>
    <row r="31" spans="1:7">
      <c r="A31" s="6" t="s">
        <v>272</v>
      </c>
    </row>
    <row r="32" spans="1:7">
      <c r="A32" s="3" t="s">
        <v>296</v>
      </c>
      <c r="C32" s="3" t="s">
        <v>297</v>
      </c>
    </row>
    <row r="33" spans="1:7">
      <c r="A33" s="3" t="s">
        <v>298</v>
      </c>
      <c r="C33" s="7" t="n">
        <v>3250000</v>
      </c>
    </row>
    <row r="34" spans="1:7">
      <c r="A34" s="3" t="s">
        <v>299</v>
      </c>
      <c r="D34" s="7" t="n">
        <v>30000</v>
      </c>
      <c r="E34" s="7" t="n">
        <v>7000</v>
      </c>
      <c r="F34" s="7" t="n">
        <v>30000</v>
      </c>
      <c r="G34" s="7" t="n">
        <v>8000</v>
      </c>
    </row>
    <row r="35" spans="1:7">
      <c r="A35" s="3" t="s">
        <v>186</v>
      </c>
    </row>
    <row r="36" spans="1:7">
      <c r="A36" s="6" t="s">
        <v>272</v>
      </c>
    </row>
    <row r="37" spans="1:7">
      <c r="A37" s="3" t="s">
        <v>300</v>
      </c>
      <c r="F37" s="3" t="s">
        <v>30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112</v>
      </c>
      <c r="C4" s="7" t="n">
        <v>2781</v>
      </c>
      <c r="D4" s="7" t="n">
        <v>1815</v>
      </c>
      <c r="E4" s="7" t="n">
        <v>7604</v>
      </c>
    </row>
    <row r="5" spans="1:5">
      <c r="A5" s="6" t="s">
        <v>78</v>
      </c>
    </row>
    <row r="6" spans="1:5">
      <c r="A6" s="3" t="s">
        <v>79</v>
      </c>
      <c r="B6" s="5" t="n">
        <v>13</v>
      </c>
      <c r="C6" s="5" t="n">
        <v>1338</v>
      </c>
      <c r="D6" s="5" t="n">
        <v>795</v>
      </c>
      <c r="E6" s="5" t="n">
        <v>3446</v>
      </c>
    </row>
    <row r="7" spans="1:5">
      <c r="A7" s="3" t="s">
        <v>80</v>
      </c>
      <c r="B7" s="5" t="n">
        <v>374</v>
      </c>
      <c r="D7" s="5" t="n">
        <v>374</v>
      </c>
    </row>
    <row r="8" spans="1:5">
      <c r="A8" s="3" t="s">
        <v>81</v>
      </c>
      <c r="B8" s="5" t="n">
        <v>2346</v>
      </c>
      <c r="C8" s="5" t="n">
        <v>1605</v>
      </c>
      <c r="D8" s="5" t="n">
        <v>3958</v>
      </c>
      <c r="E8" s="5" t="n">
        <v>2708</v>
      </c>
    </row>
    <row r="9" spans="1:5">
      <c r="A9" s="3" t="s">
        <v>82</v>
      </c>
      <c r="B9" s="5" t="n">
        <v>2733</v>
      </c>
      <c r="C9" s="5" t="n">
        <v>2943</v>
      </c>
      <c r="D9" s="5" t="n">
        <v>5127</v>
      </c>
      <c r="E9" s="5" t="n">
        <v>6154</v>
      </c>
    </row>
    <row r="10" spans="1:5">
      <c r="A10" s="3" t="s">
        <v>83</v>
      </c>
      <c r="B10" s="5" t="n">
        <v>-2621</v>
      </c>
      <c r="C10" s="5" t="n">
        <v>-162</v>
      </c>
      <c r="D10" s="5" t="n">
        <v>-3312</v>
      </c>
      <c r="E10" s="5" t="n">
        <v>1450</v>
      </c>
    </row>
    <row r="11" spans="1:5">
      <c r="A11" s="6" t="s">
        <v>84</v>
      </c>
    </row>
    <row r="12" spans="1:5">
      <c r="A12" s="3" t="s">
        <v>85</v>
      </c>
      <c r="B12" s="5" t="n">
        <v>10</v>
      </c>
      <c r="C12" s="5" t="n">
        <v>9</v>
      </c>
      <c r="D12" s="5" t="n">
        <v>20</v>
      </c>
      <c r="E12" s="5" t="n">
        <v>18</v>
      </c>
    </row>
    <row r="13" spans="1:5">
      <c r="A13" s="3" t="s">
        <v>86</v>
      </c>
      <c r="B13" s="5" t="n">
        <v>390</v>
      </c>
      <c r="D13" s="5" t="n">
        <v>390</v>
      </c>
      <c r="E13" s="5" t="n">
        <v>23</v>
      </c>
    </row>
    <row r="14" spans="1:5">
      <c r="A14" s="3" t="s">
        <v>87</v>
      </c>
      <c r="B14" s="5" t="n">
        <v>400</v>
      </c>
      <c r="C14" s="5" t="n">
        <v>9</v>
      </c>
      <c r="D14" s="5" t="n">
        <v>410</v>
      </c>
      <c r="E14" s="5" t="n">
        <v>41</v>
      </c>
    </row>
    <row r="15" spans="1:5">
      <c r="A15" s="3" t="s">
        <v>88</v>
      </c>
      <c r="B15" s="7" t="n">
        <v>-2221</v>
      </c>
      <c r="C15" s="5" t="n">
        <v>-153</v>
      </c>
      <c r="D15" s="5" t="n">
        <v>-2902</v>
      </c>
      <c r="E15" s="5" t="n">
        <v>1491</v>
      </c>
    </row>
    <row r="16" spans="1:5">
      <c r="A16" s="3" t="s">
        <v>89</v>
      </c>
      <c r="B16" s="3" t="s">
        <v>31</v>
      </c>
      <c r="C16" s="5" t="n">
        <v>-100</v>
      </c>
      <c r="D16" s="5" t="n">
        <v>-6</v>
      </c>
      <c r="E16" s="5" t="n">
        <v>-855</v>
      </c>
    </row>
    <row r="17" spans="1:5">
      <c r="A17" s="3" t="s">
        <v>90</v>
      </c>
      <c r="B17" s="7" t="n">
        <v>-2221</v>
      </c>
      <c r="C17" s="5" t="n">
        <v>-253</v>
      </c>
      <c r="D17" s="5" t="n">
        <v>-2908</v>
      </c>
      <c r="E17" s="5" t="n">
        <v>636</v>
      </c>
    </row>
    <row r="18" spans="1:5">
      <c r="A18" s="3" t="s">
        <v>91</v>
      </c>
      <c r="B18" s="5" t="n">
        <v>195</v>
      </c>
      <c r="C18" s="5" t="n">
        <v>-24</v>
      </c>
      <c r="D18" s="5" t="n">
        <v>250</v>
      </c>
      <c r="E18" s="5" t="n">
        <v>-207</v>
      </c>
    </row>
    <row r="19" spans="1:5">
      <c r="A19" s="3" t="s">
        <v>92</v>
      </c>
      <c r="B19" s="7" t="n">
        <v>-2026</v>
      </c>
      <c r="C19" s="7" t="n">
        <v>-277</v>
      </c>
      <c r="D19" s="7" t="n">
        <v>-2658</v>
      </c>
      <c r="E19" s="7" t="n">
        <v>429</v>
      </c>
    </row>
    <row r="20" spans="1:5">
      <c r="A20" s="6" t="s">
        <v>93</v>
      </c>
    </row>
    <row r="21" spans="1:5">
      <c r="A21" s="3" t="s">
        <v>94</v>
      </c>
      <c r="B21" s="8" t="n">
        <v>-0.17</v>
      </c>
      <c r="C21" s="8" t="n">
        <v>-0.02</v>
      </c>
      <c r="D21" s="8" t="n">
        <v>-0.23</v>
      </c>
      <c r="E21" s="8" t="n">
        <v>0.04</v>
      </c>
    </row>
    <row r="22" spans="1:5">
      <c r="A22" s="3" t="s">
        <v>95</v>
      </c>
      <c r="B22" s="8" t="n">
        <v>-0.17</v>
      </c>
      <c r="C22" s="8" t="n">
        <v>-0.02</v>
      </c>
      <c r="D22" s="8" t="n">
        <v>-0.23</v>
      </c>
      <c r="E22" s="8" t="n">
        <v>0.04</v>
      </c>
    </row>
    <row r="23" spans="1:5">
      <c r="A23" s="6" t="s">
        <v>96</v>
      </c>
    </row>
    <row r="24" spans="1:5">
      <c r="A24" s="3" t="s">
        <v>94</v>
      </c>
      <c r="B24" s="5" t="n">
        <v>11854</v>
      </c>
      <c r="C24" s="5" t="n">
        <v>11420</v>
      </c>
      <c r="D24" s="5" t="n">
        <v>11832</v>
      </c>
      <c r="E24" s="5" t="n">
        <v>11409</v>
      </c>
    </row>
    <row r="25" spans="1:5">
      <c r="A25" s="3" t="s">
        <v>95</v>
      </c>
      <c r="B25" s="5" t="n">
        <v>11854</v>
      </c>
      <c r="C25" s="5" t="n">
        <v>11420</v>
      </c>
      <c r="D25" s="5" t="n">
        <v>11832</v>
      </c>
      <c r="E25" s="5" t="n">
        <v>11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40"/>
    <col customWidth="1" max="5" min="5" width="15"/>
    <col customWidth="1" max="6" min="6" width="25"/>
    <col customWidth="1" max="7" min="7" width="20"/>
    <col customWidth="1" max="8" min="8" width="20"/>
    <col customWidth="1" max="9" min="9" width="25"/>
  </cols>
  <sheetData>
    <row r="1" spans="1:9">
      <c r="A1" s="1" t="s">
        <v>97</v>
      </c>
      <c r="B1" s="2" t="s">
        <v>98</v>
      </c>
      <c r="C1" s="2" t="s">
        <v>99</v>
      </c>
      <c r="D1" s="2" t="s">
        <v>100</v>
      </c>
      <c r="E1" s="2" t="s">
        <v>101</v>
      </c>
      <c r="F1" s="2" t="s">
        <v>102</v>
      </c>
      <c r="G1" s="2" t="s">
        <v>103</v>
      </c>
      <c r="H1" s="2" t="s">
        <v>104</v>
      </c>
      <c r="I1" s="2" t="s">
        <v>105</v>
      </c>
    </row>
    <row r="2" spans="1:9">
      <c r="A2" s="3" t="s">
        <v>106</v>
      </c>
      <c r="B2" s="7" t="n">
        <v>17196</v>
      </c>
      <c r="C2" s="7" t="n">
        <v>17316</v>
      </c>
      <c r="D2" s="7" t="n">
        <v>72</v>
      </c>
      <c r="E2" s="7" t="n">
        <v>-480</v>
      </c>
      <c r="F2" s="7" t="n">
        <v>-1328</v>
      </c>
      <c r="G2" s="7" t="n">
        <v>8</v>
      </c>
      <c r="H2" s="7" t="n">
        <v>113</v>
      </c>
      <c r="I2" s="7" t="n">
        <v>1495</v>
      </c>
    </row>
    <row r="3" spans="1:9">
      <c r="A3" s="3" t="s">
        <v>107</v>
      </c>
      <c r="G3" s="5" t="n">
        <v>787</v>
      </c>
      <c r="H3" s="5" t="n">
        <v>11308</v>
      </c>
    </row>
    <row r="4" spans="1:9">
      <c r="A4" s="3" t="s">
        <v>108</v>
      </c>
      <c r="B4" s="5" t="n">
        <v>1586</v>
      </c>
      <c r="C4" s="5" t="n">
        <v>3080</v>
      </c>
      <c r="D4" s="3" t="s">
        <v>31</v>
      </c>
      <c r="E4" s="3" t="s">
        <v>31</v>
      </c>
      <c r="F4" s="3" t="s">
        <v>31</v>
      </c>
      <c r="G4" s="3" t="s">
        <v>31</v>
      </c>
      <c r="H4" s="7" t="n">
        <v>1</v>
      </c>
      <c r="I4" s="7" t="n">
        <v>-1495</v>
      </c>
    </row>
    <row r="5" spans="1:9">
      <c r="A5" s="3" t="s">
        <v>109</v>
      </c>
      <c r="G5" s="3" t="s">
        <v>31</v>
      </c>
      <c r="H5" s="5" t="n">
        <v>112</v>
      </c>
    </row>
    <row r="6" spans="1:9">
      <c r="A6" s="3" t="s">
        <v>110</v>
      </c>
      <c r="B6" s="5" t="n">
        <v>1</v>
      </c>
      <c r="C6" s="7" t="n">
        <v>1</v>
      </c>
      <c r="D6" s="3" t="s">
        <v>31</v>
      </c>
      <c r="E6" s="3" t="s">
        <v>31</v>
      </c>
      <c r="F6" s="3" t="s">
        <v>31</v>
      </c>
      <c r="G6" s="3" t="s">
        <v>31</v>
      </c>
      <c r="H6" s="3" t="s">
        <v>31</v>
      </c>
      <c r="I6" s="3" t="s">
        <v>31</v>
      </c>
    </row>
    <row r="7" spans="1:9">
      <c r="A7" s="3" t="s">
        <v>111</v>
      </c>
      <c r="B7" s="5" t="n">
        <v>-2908</v>
      </c>
      <c r="C7" s="3" t="s">
        <v>31</v>
      </c>
      <c r="D7" s="7" t="n">
        <v>-2658</v>
      </c>
      <c r="E7" s="3" t="s">
        <v>31</v>
      </c>
      <c r="F7" s="7" t="n">
        <v>-250</v>
      </c>
      <c r="G7" s="3" t="s">
        <v>31</v>
      </c>
      <c r="H7" s="3" t="s">
        <v>31</v>
      </c>
      <c r="I7" s="3" t="s">
        <v>31</v>
      </c>
    </row>
    <row r="8" spans="1:9">
      <c r="A8" s="3" t="s">
        <v>112</v>
      </c>
      <c r="B8" s="7" t="n">
        <v>15875</v>
      </c>
      <c r="C8" s="7" t="n">
        <v>20397</v>
      </c>
      <c r="D8" s="7" t="n">
        <v>-2586</v>
      </c>
      <c r="E8" s="7" t="n">
        <v>-480</v>
      </c>
      <c r="F8" s="7" t="n">
        <v>-1578</v>
      </c>
      <c r="G8" s="7" t="n">
        <v>8</v>
      </c>
      <c r="H8" s="7" t="n">
        <v>114</v>
      </c>
      <c r="I8" s="3" t="s">
        <v>31</v>
      </c>
    </row>
    <row r="9" spans="1:9">
      <c r="A9" s="3" t="s">
        <v>113</v>
      </c>
      <c r="G9" s="5" t="n">
        <v>787</v>
      </c>
      <c r="H9" s="5" t="n">
        <v>11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5</v>
      </c>
    </row>
    <row r="3" spans="1:3">
      <c r="A3" s="6" t="s">
        <v>115</v>
      </c>
    </row>
    <row r="4" spans="1:3">
      <c r="A4" s="3" t="s">
        <v>90</v>
      </c>
      <c r="B4" s="7" t="n">
        <v>-2908</v>
      </c>
      <c r="C4" s="7" t="n">
        <v>636</v>
      </c>
    </row>
    <row r="5" spans="1:3">
      <c r="A5" s="6" t="s">
        <v>116</v>
      </c>
    </row>
    <row r="6" spans="1:3">
      <c r="A6" s="3" t="s">
        <v>108</v>
      </c>
      <c r="B6" s="7" t="n">
        <v>1586</v>
      </c>
      <c r="C6" s="5" t="n">
        <v>1229</v>
      </c>
    </row>
    <row r="7" spans="1:3">
      <c r="A7" s="3" t="s">
        <v>117</v>
      </c>
      <c r="B7" s="3" t="s">
        <v>31</v>
      </c>
      <c r="C7" s="5" t="n">
        <v>855</v>
      </c>
    </row>
    <row r="8" spans="1:3">
      <c r="A8" s="6" t="s">
        <v>118</v>
      </c>
    </row>
    <row r="9" spans="1:3">
      <c r="A9" s="3" t="s">
        <v>119</v>
      </c>
      <c r="B9" s="7" t="n">
        <v>34</v>
      </c>
      <c r="C9" s="5" t="n">
        <v>-6</v>
      </c>
    </row>
    <row r="10" spans="1:3">
      <c r="A10" s="3" t="s">
        <v>30</v>
      </c>
      <c r="B10" s="5" t="n">
        <v>783</v>
      </c>
      <c r="C10" s="5" t="n">
        <v>2414</v>
      </c>
    </row>
    <row r="11" spans="1:3">
      <c r="A11" s="3" t="s">
        <v>32</v>
      </c>
      <c r="B11" s="5" t="n">
        <v>1</v>
      </c>
      <c r="C11" s="7" t="n">
        <v>-99</v>
      </c>
    </row>
    <row r="12" spans="1:3">
      <c r="A12" s="3" t="s">
        <v>34</v>
      </c>
      <c r="B12" s="5" t="n">
        <v>-700</v>
      </c>
      <c r="C12" s="3" t="s">
        <v>31</v>
      </c>
    </row>
    <row r="13" spans="1:3">
      <c r="A13" s="3" t="s">
        <v>37</v>
      </c>
      <c r="B13" s="5" t="n">
        <v>8</v>
      </c>
      <c r="C13" s="7" t="n">
        <v>9</v>
      </c>
    </row>
    <row r="14" spans="1:3">
      <c r="A14" s="3" t="s">
        <v>40</v>
      </c>
      <c r="B14" s="5" t="n">
        <v>-114</v>
      </c>
      <c r="C14" s="5" t="n">
        <v>195</v>
      </c>
    </row>
    <row r="15" spans="1:3">
      <c r="A15" s="3" t="s">
        <v>41</v>
      </c>
      <c r="B15" s="7" t="n">
        <v>-359</v>
      </c>
      <c r="C15" s="5" t="n">
        <v>-487</v>
      </c>
    </row>
    <row r="16" spans="1:3">
      <c r="A16" s="3" t="s">
        <v>120</v>
      </c>
      <c r="B16" s="3" t="s">
        <v>31</v>
      </c>
      <c r="C16" s="5" t="n">
        <v>37</v>
      </c>
    </row>
    <row r="17" spans="1:3">
      <c r="A17" s="3" t="s">
        <v>42</v>
      </c>
      <c r="B17" s="7" t="n">
        <v>-1546</v>
      </c>
      <c r="C17" s="5" t="n">
        <v>-4909</v>
      </c>
    </row>
    <row r="18" spans="1:3">
      <c r="A18" s="3" t="s">
        <v>43</v>
      </c>
      <c r="B18" s="3" t="s">
        <v>31</v>
      </c>
      <c r="C18" s="5" t="n">
        <v>-82</v>
      </c>
    </row>
    <row r="19" spans="1:3">
      <c r="A19" s="3" t="s">
        <v>121</v>
      </c>
      <c r="B19" s="7" t="n">
        <v>-3215</v>
      </c>
      <c r="C19" s="7" t="n">
        <v>-208</v>
      </c>
    </row>
    <row r="20" spans="1:3">
      <c r="A20" s="6" t="s">
        <v>122</v>
      </c>
    </row>
    <row r="21" spans="1:3">
      <c r="A21" s="3" t="s">
        <v>123</v>
      </c>
      <c r="B21" s="5" t="n">
        <v>-56</v>
      </c>
      <c r="C21" s="3" t="s">
        <v>31</v>
      </c>
    </row>
    <row r="22" spans="1:3">
      <c r="A22" s="3" t="s">
        <v>124</v>
      </c>
      <c r="B22" s="5" t="n">
        <v>-56</v>
      </c>
      <c r="C22" s="3" t="s">
        <v>31</v>
      </c>
    </row>
    <row r="23" spans="1:3">
      <c r="A23" s="6" t="s">
        <v>125</v>
      </c>
    </row>
    <row r="24" spans="1:3">
      <c r="A24" s="3" t="s">
        <v>126</v>
      </c>
      <c r="B24" s="7" t="n">
        <v>1</v>
      </c>
      <c r="C24" s="7" t="n">
        <v>26</v>
      </c>
    </row>
    <row r="25" spans="1:3">
      <c r="A25" s="3" t="s">
        <v>127</v>
      </c>
      <c r="B25" s="3" t="s">
        <v>31</v>
      </c>
      <c r="C25" s="5" t="n">
        <v>65</v>
      </c>
    </row>
    <row r="26" spans="1:3">
      <c r="A26" s="3" t="s">
        <v>128</v>
      </c>
      <c r="B26" s="7" t="n">
        <v>1</v>
      </c>
      <c r="C26" s="5" t="n">
        <v>91</v>
      </c>
    </row>
    <row r="27" spans="1:3">
      <c r="A27" s="3" t="s">
        <v>129</v>
      </c>
      <c r="B27" s="5" t="n">
        <v>-3270</v>
      </c>
      <c r="C27" s="5" t="n">
        <v>-117</v>
      </c>
    </row>
    <row r="28" spans="1:3">
      <c r="A28" s="3" t="s">
        <v>130</v>
      </c>
      <c r="B28" s="5" t="n">
        <v>18620</v>
      </c>
      <c r="C28" s="5" t="n">
        <v>21232</v>
      </c>
    </row>
    <row r="29" spans="1:3">
      <c r="A29" s="3" t="s">
        <v>131</v>
      </c>
      <c r="B29" s="7" t="n">
        <v>15350</v>
      </c>
      <c r="C29" s="5" t="n">
        <v>21115</v>
      </c>
    </row>
    <row r="30" spans="1:3">
      <c r="A30" s="6" t="s">
        <v>132</v>
      </c>
    </row>
    <row r="31" spans="1:3">
      <c r="A31" s="3" t="s">
        <v>133</v>
      </c>
      <c r="B31" s="3" t="s">
        <v>31</v>
      </c>
      <c r="C31" s="5" t="n">
        <v>348</v>
      </c>
    </row>
    <row r="32" spans="1:3">
      <c r="A32" s="6" t="s">
        <v>134</v>
      </c>
    </row>
    <row r="33" spans="1:3">
      <c r="A33" s="3" t="s">
        <v>135</v>
      </c>
      <c r="B33" s="7" t="n">
        <v>3</v>
      </c>
      <c r="C33" s="7"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Equi</vt:lpstr>
      <vt:lpstr>Consolidated Statements of Cash</vt:lpstr>
      <vt:lpstr>Basis of Presentation</vt:lpstr>
      <vt:lpstr>Summary of Significant Accounti</vt:lpstr>
      <vt:lpstr>Equity</vt:lpstr>
      <vt:lpstr>(Loss) Earnings Per Share</vt:lpstr>
      <vt:lpstr>Related Party Transactions</vt:lpstr>
      <vt:lpstr>Concentration of Customers</vt:lpstr>
      <vt:lpstr>Income Taxes</vt:lpstr>
      <vt:lpstr>Business Segment Information</vt:lpstr>
      <vt:lpstr>Commitments and Contingencies</vt:lpstr>
      <vt:lpstr>Summary of Significant Accoun16</vt:lpstr>
      <vt:lpstr>(Loss) Earnings Per Share (Tabl</vt:lpstr>
      <vt:lpstr>Related Party Transactions (Tab</vt:lpstr>
      <vt:lpstr>Concentration of Customers (Tab</vt:lpstr>
      <vt:lpstr>Business Segment Information (T</vt:lpstr>
      <vt:lpstr>Basis of Presentation (Details </vt:lpstr>
      <vt:lpstr>Equity (Details Textual)</vt:lpstr>
      <vt:lpstr>(Loss) Earnings Per Share (Deta</vt:lpstr>
      <vt:lpstr>(Loss) Earnings Per Share (De24</vt:lpstr>
      <vt:lpstr>Related Party Transactions (Det</vt:lpstr>
      <vt:lpstr>Related Party Transactions (D26</vt:lpstr>
      <vt:lpstr>Concentration of Customers (Det</vt:lpstr>
      <vt:lpstr>Concentration of Customers (D28</vt:lpstr>
      <vt:lpstr>Income Taxes (Details Textual)</vt:lpstr>
      <vt:lpstr>Business Segment Information (D</vt:lpstr>
      <vt:lpstr>Business Segment Information 31</vt:lpstr>
      <vt:lpstr>Business Segment Information 3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7:35Z</dcterms:created>
  <dcterms:modified xmlns:dcterms="http://purl.org/dc/terms/" xmlns:xsi="http://www.w3.org/2001/XMLSchema-instance" xsi:type="dcterms:W3CDTF">2016-03-11T16:07:35Z</dcterms:modified>
  <dc:title xmlns:dc="http://purl.org/dc/elements/1.1/">Untitled</dc:title>
  <dc:description xmlns:dc="http://purl.org/dc/elements/1.1/"/>
  <dc:subject xmlns:dc="http://purl.org/dc/elements/1.1/"/>
  <cp:keywords/>
  <cp:category/>
</cp:coreProperties>
</file>